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ash" sheetId="6" r:id="rId6"/>
    <s:sheet name="1. Basis of Presentation and Co" sheetId="7" r:id="rId7"/>
    <s:sheet name="2. Recent Accounting Developmen" sheetId="8" r:id="rId8"/>
    <s:sheet name="3. Earnings per Common Share" sheetId="9" r:id="rId9"/>
    <s:sheet name="4. Investment Securities" sheetId="10" r:id="rId10"/>
    <s:sheet name="5. Loans, Allowance for Loan Lo" sheetId="11" r:id="rId11"/>
    <s:sheet name="6. Transactions with Related Pa" sheetId="12" r:id="rId12"/>
    <s:sheet name="7. Goodwill and Other Intangibl" sheetId="13" r:id="rId13"/>
    <s:sheet name="8. Fair Value" sheetId="14" r:id="rId14"/>
    <s:sheet name="9. Loan Servicing" sheetId="15" r:id="rId15"/>
    <s:sheet name="10. Legal Proceedings" sheetId="16" r:id="rId16"/>
    <s:sheet name="11. Subsequent Event" sheetId="17" r:id="rId17"/>
    <s:sheet name="1. Basis of Presentation and 18" sheetId="18" r:id="rId18"/>
    <s:sheet name="3. Earnings per Common Share (T" sheetId="19" r:id="rId19"/>
    <s:sheet name="4. Investment Securities (Table" sheetId="20" r:id="rId20"/>
    <s:sheet name="5. Loans, Allowance for Loan 21" sheetId="21" r:id="rId21"/>
    <s:sheet name="7. Goodwill and Other Intangi22" sheetId="22" r:id="rId22"/>
    <s:sheet name="8. Fair Value (Tables)" sheetId="23" r:id="rId23"/>
    <s:sheet name="9. Loan Servicing (Tables)" sheetId="24" r:id="rId24"/>
    <s:sheet name="3. Earnings per Common Share (D" sheetId="25" r:id="rId25"/>
    <s:sheet name="4. Investment Securities (Detai" sheetId="26" r:id="rId26"/>
    <s:sheet name="4. Investment Securities (Det27" sheetId="27" r:id="rId27"/>
    <s:sheet name="4. Investment Securities (Det28" sheetId="28" r:id="rId28"/>
    <s:sheet name="4. Investment Securities (Det29" sheetId="29" r:id="rId29"/>
    <s:sheet name="4. Investment Securities (Det30" sheetId="30" r:id="rId30"/>
    <s:sheet name="5. Loans, Allowance for Loan 31" sheetId="31" r:id="rId31"/>
    <s:sheet name="5. Loans, Allowance for Loan 32" sheetId="32" r:id="rId32"/>
    <s:sheet name="5. Loans, Allowance for Loan 33" sheetId="33" r:id="rId33"/>
    <s:sheet name="5. Loans, Allowance for Loan 34" sheetId="34" r:id="rId34"/>
    <s:sheet name="5. Loans, Allowance for Loan 35" sheetId="35" r:id="rId35"/>
    <s:sheet name="5. Loans, Allowance for Loan 36" sheetId="36" r:id="rId36"/>
    <s:sheet name="5. Loans, Allowance for Loan 37" sheetId="37" r:id="rId37"/>
    <s:sheet name="5. Loans, Allowance for Loan 38" sheetId="38" r:id="rId38"/>
    <s:sheet name="7. Goodwill and Other Intangi39" sheetId="39" r:id="rId39"/>
    <s:sheet name="7. Goodwill and Other Intangi40" sheetId="40" r:id="rId40"/>
    <s:sheet name="8. Fair Value (Details)" sheetId="41" r:id="rId41"/>
    <s:sheet name="8. Fair Value (Details 1)" sheetId="42" r:id="rId42"/>
    <s:sheet name="8. Fair Value (Details 2)" sheetId="43" r:id="rId43"/>
    <s:sheet name="9. Loan Servicing (Details)" sheetId="44" r:id="rId44"/>
    <s:sheet name="11. Subsequent Event (Details)" sheetId="45" r:id="rId45"/>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6</t>
  </si>
  <si>
    <t>Aug. 01, 2016</t>
  </si>
  <si>
    <t>Document And Entity Information</t>
  </si>
  <si>
    <t>Entity Registrant Name</t>
  </si>
  <si>
    <t>Community Bancorp /VT</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Jun. 30, 2015</t>
  </si>
  <si>
    <t>Assets</t>
  </si>
  <si>
    <t>Cash and due from banks</t>
  </si>
  <si>
    <t>Federal funds sold and overnight deposits</t>
  </si>
  <si>
    <t>Total cash and cash equivalents</t>
  </si>
  <si>
    <t>Securities held-to-maturity (fair value $34,682,000 at 06/30/16, $44,143,000 at 12/31/15 and $26,055,000 at 06/30/15)</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25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236,891 shares issued at 06/30/16, 5,204,517 shares issued at 12/31/15 and 5,176,128 shares issued at 06/30/15</t>
  </si>
  <si>
    <t>Additional paid-in capital</t>
  </si>
  <si>
    <t>Retained earnings</t>
  </si>
  <si>
    <t>Accumulated other comprehensive income (loss)</t>
  </si>
  <si>
    <t>Less: treasury stock, at cost; 210,101 shares at 06/30/16, 12/31/15 and 06/30/15</t>
  </si>
  <si>
    <t>Total shareholders' equity</t>
  </si>
  <si>
    <t>Total liabilities and shareholders' equity</t>
  </si>
  <si>
    <t>Book value per common share outstanding</t>
  </si>
  <si>
    <t>Consolidated Balance Sheets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Consolidated Statements of Comprehensive Income (Unaudited) - USD ($)</t>
  </si>
  <si>
    <t>Statement of Comprehensive Income [Abstract]</t>
  </si>
  <si>
    <t>Other comprehensive income (loss), net of tax:</t>
  </si>
  <si>
    <t>Unrealized holding gain (loss) on available-for-sale securities arising during the period</t>
  </si>
  <si>
    <t>Reclassification adjustment for gain realized in income</t>
  </si>
  <si>
    <t>Unrealized gain (loss) during the year</t>
  </si>
  <si>
    <t>Tax effect</t>
  </si>
  <si>
    <t>Other comprehensive income (loss),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Loss (gain) on sale of OREO</t>
  </si>
  <si>
    <t>Income from Trust LLC</t>
  </si>
  <si>
    <t>Amortization of bond premium, net</t>
  </si>
  <si>
    <t>Write down of OREO</t>
  </si>
  <si>
    <t>Proceeds from sales of loans held for sale</t>
  </si>
  <si>
    <t>Originations of loans held for sale</t>
  </si>
  <si>
    <t>Increase (decrease) in taxes payable</t>
  </si>
  <si>
    <t>Decrease in interest receivable</t>
  </si>
  <si>
    <t>Decrease in mortgage servicing rights</t>
  </si>
  <si>
    <t>Increase in other assets</t>
  </si>
  <si>
    <t>Increase in cash surrender value of BOLI</t>
  </si>
  <si>
    <t>Amortization of core deposit intangible</t>
  </si>
  <si>
    <t>Amortization of limited partnerships</t>
  </si>
  <si>
    <t>Increase in unamortized loan costs</t>
  </si>
  <si>
    <t>Increase (decrease) in interest payable</t>
  </si>
  <si>
    <t>Decrease in accrued expenses</t>
  </si>
  <si>
    <t>Increase (decrease) in other liabilities</t>
  </si>
  <si>
    <t>Net cash provided by operating activities</t>
  </si>
  <si>
    <t>Cash Flows from Investing Activities:</t>
  </si>
  <si>
    <t>Investments - held-to-maturity Maturities and pay downs</t>
  </si>
  <si>
    <t>Purchases</t>
  </si>
  <si>
    <t>Investments - available-for-sale Maturities, calls, pay downs and sales</t>
  </si>
  <si>
    <t>Purchases of restricted equity securities</t>
  </si>
  <si>
    <t>Increase in limited partnership contributions payable</t>
  </si>
  <si>
    <t>Investments in limited partnerships</t>
  </si>
  <si>
    <t>Increase in loans, net</t>
  </si>
  <si>
    <t>Capital expenditures for bank premises and equipment</t>
  </si>
  <si>
    <t>Proceeds from sales of OREO</t>
  </si>
  <si>
    <t>Recoveries of loans charged off</t>
  </si>
  <si>
    <t>Net cash (used in) provided by investing activities</t>
  </si>
  <si>
    <t>Cash Flows from Financing Activities:</t>
  </si>
  <si>
    <t>Net decrease in demand and interest-bearing transaction accounts</t>
  </si>
  <si>
    <t>Net decrease in money market and savings accounts</t>
  </si>
  <si>
    <t>Net increase (decrease) in time deposits</t>
  </si>
  <si>
    <t>Net increase (decrease) in repurchase agreements</t>
  </si>
  <si>
    <t>Net increase in short-term borrowings</t>
  </si>
  <si>
    <t>Proceeds from long-term borrowings</t>
  </si>
  <si>
    <t>Decrease in capital lease obligations</t>
  </si>
  <si>
    <t>Dividends paid on preferred stock</t>
  </si>
  <si>
    <t>Dividends paid on common stock</t>
  </si>
  <si>
    <t>Net cash used in financing activities</t>
  </si>
  <si>
    <t>Net decrease in cash and cash equivalents</t>
  </si>
  <si>
    <t>Cash and cash equivalents:</t>
  </si>
  <si>
    <t>Beginning</t>
  </si>
  <si>
    <t>Ending</t>
  </si>
  <si>
    <t>Supplemental Schedule of Cash Paid During the Period:</t>
  </si>
  <si>
    <t>Interest</t>
  </si>
  <si>
    <t>Income taxes, net of refunds</t>
  </si>
  <si>
    <t>Supplemental Schedule of Noncash Investing and Financing Activities:</t>
  </si>
  <si>
    <t>Change in unrealized gain on securities available-for-sale</t>
  </si>
  <si>
    <t>Loans transferred to OREO</t>
  </si>
  <si>
    <t>Common Shares Dividends Paid:</t>
  </si>
  <si>
    <t>Dividends declared</t>
  </si>
  <si>
    <t>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financial condition and results of operations of the Company contained herein have been made. The unaudited consolidated
financial statements should be read in conjunction with the audited consolidated financial statements and notes thereto for
the year ended December 31, 2015 contained in the Company's Annual Report on Form 10-K. The results of operations for the
interim period are not necessarily indicative of the results of operations to be expected for the full annual period ending
December 31, 2016, or for any other interim period. Certain amounts in the 2015 unaudited consolidated
income statements have been reclassified to conform to the 2016 presentation. Reclassifications had no effect on prior period net
income or shareholders equity.</t>
  </si>
  <si>
    <t>2. Recent Accounting Developments</t>
  </si>
  <si>
    <t>New Accounting Pronouncements and Changes in Accounting Principles [Abstract]</t>
  </si>
  <si>
    <t>Note 2. Recent Accounting Developments</t>
  </si>
  <si>
    <t>In January 2016, the Financial Accounting Standards
Board (FASB) issued Accounting Standards Update (ASU)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June 30,
2016 2015
Net income, as reported $ 1,295,199 $ 1,077,704
Less: dividends to preferred shareholders 21,875 20,312
Net income available to common shareholders $ 1,273,324 $ 1,057,392
Weighted average number of common shares
used in calculating earnings per share 5,016,097 4,954,879
Earnings per common share $ 0.25 $ 0.21
Six Months Ended June 30,
2016 2015
Net income, as reported $ 2,464,693 $ 2,187,544
Less: dividends to preferred shareholders 43,750 40,625
Net income available to common shareholders $ 2,420,943 $ 2,146,919
Weighted average number of common shares
used in calculating earnings per share 5,008,121 4,946,734
Earnings per common share $ 0.48 $ 0.43 </t>
  </si>
  <si>
    <t>4. Investment Securities</t>
  </si>
  <si>
    <t>Investment Securities</t>
  </si>
  <si>
    <t>Note 4. Investment Securities</t>
  </si>
  <si>
    <t>Securities available-for-sale (AFS) and held-to-maturity
(HTM) as of the balance sheet dates consisted of the following:
Gross Gross
Amortized Unrealized Unrealized Fair
Securities AFS Cost Gains Losses Value
June 30, 2016
U.S. Government sponsored enterprise (GSE) debt securities $ 11,752,750 $ 138,140 $ 0 $ 11,890,890
Agency mortgage-backed securities (Agency MBS) 13,000,152 166,905 15,410 13,151,647
Other investments 2,973,000 64,138 0 3,037,138
$ 27,725,902 $ 369,183 $ 15,410 $ 28,079,675
December 31, 2015
U.S. GSE debt securities $ 12,832,059 $ 22,523 $ 22,139 $ 12,832,443
Agency MBS 10,734,121 0 69,637 10,664,484
Other investments 2,973,000 5,046 4,573 2,973,473
$ 26,539,180 $ 27,569 $ 96,349 $ 26,470,400
June 30, 2015
U.S. GSE debt securities $ 14,862,842 $ 59,687 $ 14,425 $ 14,908,104
U.S. Government securities 2,991,281 11,688 0 3,002,969
Agency MBS 11,614,125 356 54,708 11,559,773
Other investments 1,736,000 904 3,716 1,733,188
$ 31,204,248 $ 72,635 $ 72,849 $ 31,204,034
Gross Gross
Amortized Unrealized Unrealized Fair
Securities HTM Cost Gains Losses Value*
June 30, 2016
States and political subdivisions $ 34,013,002 $ 668,998 $ 0 $ 34,682,000
December 31, 2015
States and political subdivisions $ 43,354,419 $ 788,581 $ 0 $ 44,143,000
June 30, 2015
States and political subdivisions $ 25,738,769 $ 316,231 $ 0 $ 26,055,000 *Method used to determine fair value of HTM securities rounds values
to nearest thousand. U.S. GSE debt securities, Agency MBS securities
and certificates of deposit (CDs) held for investment with a book value of $27,725,902 and a fair value of $28,079,675 collateralized
repurchase agreements at June 30, 2016. These repurchase agreements mature daily. The scheduled maturities of debt securities AFS were as follows:
Amortized Fair
Cost Value
June 30, 2016
Due in one year or less $ 1,000,000 $ 1,003,413
Due from one to five years 12,480,750 12,674,932
Due from five to ten years 1,245,000 1,249,683
Agency MBS 13,000,152 13,151,647
$ 27,725,902 $ 28,079,675
December 31, 2015
Due in one year or less $ 3,077,544 $ 3,086,317
Due from one to five years 12,482,515 12,474,599
Due from five to ten years 245,000 245,000
Agency MBS 10,734,121 10,664,484
$ 26,539,180 $ 26,470,400
June 30, 2015
Due in one year or less $ 5,115,547 $ 5,133,829
Due from one to five years 14,474,576 14,510,432
Agency MBS 11,614,125 11,559,773
$ 31,204,248 $ 31,204,034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were as follows:
Amortized Fair
Cost Value*
June 30, 2016
Due in one year or less $ 11,824,312 $ 11,824,000
Due from one to five years 4,152,445 4,320,000
Due from five to ten years 3,466,701 3,634,000
Due after ten years 14,569,544 14,904,000
$ 34,013,002 $ 34,682,000
December 31, 2015
Due in one year or less $ 27,731,133 $ 27,731,000
Due from one to five years 4,015,553 4,213,000
Due from five to ten years 3,149,531 3,347,000
Due after ten years 8,458,202 8,852,000
$ 43,354,419 $ 44,143,000
June 30, 2015
Due in one year or less $ 12,851,025 $ 12,851,000
Due from one to five years 4,101,928 4,181,000
Due from five to ten years 2,166,612 2,246,000
Due after ten years 6,619,204 6,777,000
$ 25,738,769 $ 26,055,000 *Method used to determine fair value of HTM securities rounds values
to nearest thousand. There were no debt securities HTM in an unrealized loss
position as of the balance sheet dates. Debt securities AFS with unrealized losses as of the balance sheet dates are
presented in the table below.
Less than 12 months 12 months or more Total
Fair Unrealized Fair Unrealized Fair Unrealized
Value Loss Value Loss Value Loss
June 30, 2016
Agency MBS $ 1,548,890 $ 15,410 $ 0 $ 0 $ 1,548,890 $ 15,410
December 31, 2015
U.S. GSE debt securities $ 6,243,373 $ 22,139 $ 0 $ 0 $ 6,243,373 $ 22,139
Agency MBS 10,664,484 69,637 0 0 10,664,484 69,637
Other investments 1,483,427 4,573 0 0 1,483,427 4,573
$ 18,391,284 $ 96,349 $ 0 $ 0 $ 18,391,284 $ 96,349
June 30, 2015
U.S. GSE debt securities $ 4,235,402 $ 9,709 $ 995,284 $ 4,716 $ 5,230,686 $ 14,425
Agency MBS 10,702,696 54,708 0 0 10,702,696 54,708
Other investments 1,236,283 3,716 0 0 1,236,283 3,716
$ 16,174,381 $ 68,133 $ 995,284 $ 4,716 $ 17,169,665 $ 72,849 Debt securities in the table above
consisted of three Agency MBS securities at June 30, 2016, six U.S. GSE debt securities, twelve Agency MBS and six CDs held
for investment at December 31, 2015, and five U.S. GSE debt securities, eleven Agency MBS securities and five CDs at June 30,
2015.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June 30, 2016, there were no declines in the fair
value of any of the securities reflected in the table above that were deemed by management to be other than temporary.</t>
  </si>
  <si>
    <t>5. Loans, Allowance for Loan Losses and Credit Quality</t>
  </si>
  <si>
    <t>Accounts, Notes, Loans and Financing Receivable, Gross, Allowance, and Net [Abstract]</t>
  </si>
  <si>
    <t>Note 5. Loans, Allowance for Loan Losses and Credit Quality</t>
  </si>
  <si>
    <t>The composition of net loans as of the balance sheet dates was as
follows:
June 30, December 31, June 30,
2016 2015 2015
Commercial &amp; industrial $ 72,878,438 $ 65,191,124 $ 73,561,125
Commercial real estate 185,950,674 178,206,542 172,565,221
Residential real estate - 1st lien 161,361,864 162,760,273 162,109,916
Residential real estate Junior (Jr) lien 44,078,168 44,720,266 43,816,552
Consumer 7,298,211 7,241,224 7,429,236
471,567,355 458,119,429 459,482,050
Deduct (add):
Allowance for loan losses 5,077,420 5,011,878 5,095,212
Deferred net loan costs (320,298 ) (316,491 ) (307,235 )
4,757,122 4,695,387 4,787,977
Net Loans $ 466,810,233 $ 453,424,042 $ 454,694,073 The following is an age analysis of past due loans (including non-accrual),
by portfolio segment:
90 Days or
90 Days Total Non-Accrual More
June 30, 2016 30-89 Days or More Past Due Current Total Loans Loans and Accruing
Commercial &amp; industrial $ 62,073 $ 120,111 $ 182,184 $ 72,696,254 $ 72,878,438 $ 256,456 $ 120,111
Commercial real estate 793,208 432,638 1,225,846 184,724,828 185,950,674 966,071 406,451
Residential real estate
- 1st lien 1,432,806 905,157 2,337,963 159,023,901 161,361,864 1,467,171 694,007
- Jr lien 212,319 0 212,319 43,865,849 44,078,168 377,911 0
Consumer 83,668 0 83,668 7,214,543 7,298,211 0 0
Total $ 2,584,074 $ 1,457,906 $ 4,041,980 $ 467,525,375 $ 471,567,355 $ 3,067,609 $ 1,220,569
90 Days or
90 Days Total Non-Accrual More
December 31, 2015 30-89 Days or More Past Due Current Total Loans Loans and Accruing
Commercial &amp; industrial $ 224,997 $ 168,244 $ 393,241 $ 64,797,883 $ 65,191,124 $ 441,103 $ 13,556
Commercial real estate 888,994 560,439 1,449,433 176,757,109 178,206,542 2,400,757 45,356
Residential real estate
- 1st lien 2,875,768 1,408,551 4,284,319 158,475,954 162,760,273 2,009,079 801,241
- Jr lien 521,373 63,031 584,404 44,135,862 44,720,266 386,132 63,031
Consumer 83,343 0 83,343 7,157,881 7,241,224 0 0
Total $ 4,594,475 $ 2,200,265 $ 6,794,740 $ 451,324,689 $ 458,119,429 $ 5,237,071 $ 923,184
90 Days or
90 Days Total Non-Accrual More
June 30, 2015 30-89 Days or More Past Due Current Total Loans Loans and Accruing
Commercial &amp; industrial $ 177,758 $ 174,184 $ 351,942 $ 73,209,183 $ 73,561,125 $ 767,235 $ 0
Commercial real estate 740,547 239,619 980,166 171,585,055 172,565,221 1,909,917 5,313
Residential real estate
- 1st lien 2,222,425 828,694 3,051,119 159,058,797 162,109,916 1,927,300 528,211
- Jr lien 346,444 82,021 428,465 43,388,087 43,816,552 311,571 82,021
Consumer 38,159 8,987 47,146 7,382,090 7,429,236 0 8,987
Total $ 3,525,333 $ 1,333,505 $ 4,858,838 $ 454,623,212 $ 459,482,050 $ 4,916,023 $ 624,532 For all loan segments, loans over 30 days past due are considered
delinquent. As of June 30, 2016, there were three residential
mortgage loans in process of foreclosure totaling $84,458, compared to five residential mortgage loans totaling $400,905 as of
December 31, 2015, and four residential mortgages loans totaling $403,526 as of June 30, 2015. Allowance for loan losses 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owance
for loan losses is based on historical loss experience, adjusted for qualitative factors and stratified by the following loan
segments: commercial and industrial, commercial real estate, residential real estate first (1 st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amp; Industrial  Commercial Real Estate  Residential Real Estate - 1 st Residential Real Estate  Jr Lien  Consumer  Specific component 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While unallocated reserves have increased year over
year, they are considered by management to be appropriate in light of the Companys continued growth strategy and shift in
the portfolio from residential loans to commercial and commercial real estate loans and the risk associated with the relatively
new, unseasoned loans in those portfolios. The tables below summarize changes in the allowance
for loan losses and select loan information, by portfolio segment, for the periods indicated.
As of or for the three months ended June 30, 2016
Residential Residential
Commercial Commercial Real Estate Real Estate
&amp; Industrial Real Estate 1st Lien Jr Lien Consumer Unallocated Total
Allowance for loan losses
Beginning balance $ 730,375 $ 2,295,303 $ 1,338,927 $ 423,025 $ 58,456 $ 263,402 $ 5,109,488
Charge-offs 0 0 (192,237 ) 0 (7,298 ) 0 (199,535 )
Recoveries 1,180 0 5,374 60 10,853 0 17,467
Provision (credit) 93,687 21,663 142,208 (9,003 ) 18,549 (117,104 ) 150,000
Ending balance $ 825,242 $ 2,316,966 $ 1,294,272 $ 414,082 $ 80,560 $ 146,298 $ 5,077,420
As of or for the six months ended June 30, 2016
Residential Residential
Commercial Commercial Real Estate Real Estate
&amp; Industrial Real Estate 1st Lien Jr Lien Consumer Unallocated Total
Allowance for loan losses
Beginning balance $ 712,902 $ 2,152,678 $ 1,368,028 $ 422,822 $ 75,689 $ 279,759 $ 5,011,878
Charge-offs (10,836 ) 0 (192,549 ) 0 (23,973 ) 0 (227,358 )
Recoveries 20,475 0 5,686 120 16,619 0 42,900
Provision (credit) 102,701 164,288 113,107 (8,860 ) 12,225 (133,461 ) 250,000
Ending balance $ 825,242 $ 2,316,966 $ 1,294,272 $ 414,082 $ 80,560 $ 146,298 $ 5,077,420
Allowance for loan losses
Evaluated for impairment
Individually $ 0 $ 0 $ 59,900 $ 121,500 $ 0 $ 0 $ 181,400
Collectively 825,242 2,316,966 1,234,372 292,582 80,560 146,298 4,896,020
Total $ 825,242 $ 2,316,966 $ 1,294,272 $ 414,082 $ 80,560 $ 146,298 $ 5,077,420
Loans evaluated for impairment
Individually $ 191,919 $ 895,626 $ 1,990,686 $ 373,028 $ 0 $ 3,451,259
Collectively 72,686,519 185,055,048 159,371,178 43,705,140 7,298,211 468,116,096
Total $ 72,878,438 $ 185,950,674 $ 161,361,864 $ 44,078,168 $ 7,298,211 $ 471,567,355
As of or for the year ended December 31, 2015
Residential Residential
Commercial Commercial Real Estate Real Estate
&amp; Industrial Real Estate 1st Lien Jr Lien Consumer Unallocated Total
Allowance for loan losses
Beginning balance $ 646,719 $ 2,311,936 $ 1,270,766 $ 321,099 $ 118,819 $ 236,535 $ 4,905,874
Charge-offs (200,900 ) (14,783 ) (150,947 ) (66,104 ) (69,632 ) 0 (502,366 )
Recoveries 59,264 0 6,042 240 32,824 0 98,370
Provision (credit) 207,819 (144,475 ) 242,167 167,587 (6,322 ) 43,224 510,000
Ending balance $ 712,902 $ 2,152,678 $ 1,368,028 $ 422,822 $ 75,689 $ 279,759 $ 5,011,878
Allowance for loan losses
Evaluated for impairment
Individually $ 0 $ 0 $ 25,100 $ 114,600 $ 0 $ 0 $ 139,700
Collectively 712,902 2,152,678 1,342,928 308,222 75,689 279,759 4,872,178
Total $ 712,902 $ 2,152,678 $ 1,368,028 $ 422,822 $ 75,689 $ 279,759 $ 5,011,878
Loans evaluated for impairment
Individually $ 286,436 $ 2,551,748 $ 1,419,808 $ 234,004 $ 0 $ 4,491,996
Collectively 64,904,688 175,654,794 161,340,465 44,486,262 7,241,224 453,627,433
Total $ 65,191,124 $ 178,206,542 $ 162,760,273 $ 44,720,266 $ 7,241,224 $ 458,119,429
As of or for the three months ended June 30, 2015
Residential Residential
Commercial Commercial Real Estate Real Estate
&amp; Industrial Real Estate 1st Lien Jr Lien Consumer Unallocated Total
Allowance for loan losses
Beginning balance $ 750,491 $ 2,325,111 $ 1,322,017 $ 321,407 $ 86,084 $ 197,939 $ 5,003,049
Charge-offs 0 0 (78,700 ) 0 (22,816 ) 0 (101,516 )
Recoveries 37,306 0 0 60 6,313 0 43,679
Provision (credit) 93,297 (340,552 ) 115,187 30,658 (5,768 ) 257,178 150,000
Ending balance $ 881,094 $ 1,984,559 $ 1,358,504 $ 352,125 $ 63,813 $ 455,117 $ 5,095,212
As of or for the six months ended June 30, 2015
Residential Residential
Commercial Commercial Real Estate Real Estate
&amp; Industrial Real Estate 1st Lien Jr Lien Consumer Unallocated Total
Allowance for loan losses
Beginning balance $ 646,719 $ 2,311,936 $ 1,270,766 $ 321,099 $ 118,819 $ 236,535 $ 4,905,874
Charge-offs (35,059 ) 0 (94,575 ) (20,199 ) (28,105 ) 0 (177,938 )
Recoveries 42,913 0 6,042 120 18,201 0 67,276
Provision (credit) 226,521 (327,377 ) 176,271 51,105 (45,102 ) 218,582 300,000
Ending balance $ 881,094 $ 1,984,559 $ 1,358,504 $ 352,125 $ 63,813 $ 455,117 $ 5,095,212
Allowance for loan losses
Evaluated for impairment
Individually $ 70,000 $ 0 $ 71,800 $ 47,500 $ 0 $ 0 $ 189,300
Collectively 811,094 1,984,559 1,286,704 304,625 63,813 455,117 4,905,912
Total $ 881,094 $ 1,984,559 $ 1,358,504 $ 352,125 $ 63,813 $ 455,117 $ 5,095,212
Loans evaluated for impairment
Individually $ 594,176 $ 1,845,751 $ 1,345,820 $ 238,623 $ 0 $ 4,024,370
Collectively 72,966,949 170,719,470 160,764,096 43,577,929 7,429,236 455,457,680
Total $ 73,561,125 $ 172,565,221 $ 162,109,916 $ 43,816,552 $ 7,429,236 $ 459,482,050 Impaired loans, by portfolio segment, were as follows:
As of June 30, 2016
Unpaid Average Average
Recorded Principal Related Recorded Recorded
Investment Balance Allowance Investment(1) Investment(2)
With an allowance recorded
Residential real estate - 1st lien $ 871,603 $ 1,027,861 $ 59,900 $ 435,802 $ 209,078
Residential real estate - Jr lien 293,587 348,757 121,500 262,589 151,836
1,165,190 1,376,618 181,400 698,391 360,914
With no related allowance recorded
Commercial &amp; industrial 191,919 263,839 198,137 136,542
Commercial real estate 895,626 953,181 901,468 870,937
Residential real estate - 1st lien 1,119,083 1,319,907 918,378 616,555
Residential real estate - Jr lien 79,441 87,675 39,721 15,888
2,286,069 2,624,602 2,057,704 1,639,922
Total $ 3,451,259 $ 4,001,220 $ 181,400 $ 2,756,095 $ 2,000,836
(1) For the three months ended June 30, 2016
(2) For the six months ended June 30, 2016
As of December 31, 2015 2015
Unpaid Average
Recorded Principal Related Recorded
Investment Balance Allowance Investment
With an allowance recorded
Commercial &amp; industrial $ 0 $ 0 $ 0 $ 37,359
Commercial real estate 0 0 0 40,902
Residential real estate - 1st lien 173,788 182,251 25,100 228,273
Residential real estate - Jr lien 234,004 284,227 114,600 155,207
407,792 466,478 139,700 461,741
With no related allowance recorded
Commercial &amp; industrial 286,436 366,387 446,817
Commercial real estate 2,551,748 2,776,729 2,151,713
Residential real estate - 1st lien 1,246,020 1,460,402 973,572
Residential real estate - Jr lien 0 0 113,964
4,084,204 4,603,518 3,686,066
Total $ 4,491,996 $ 5,069,996 $ 139,700 $ 4,147,807
As of June 30, 2015
Unpaid Average Average
Recorded Principal Related Recorded Recorded
Investment Balance Allowance Investment(1) Investment(2)
With an allowance recorded
Commercial &amp; industrial $ 91,940 $ 94,826 $ 70,000 $ 93,398 $ 37,359
Commercial real estate 0 0 0 0 40,902
Residential real estate - 1st lien 249,989 284,200 71,800 302,937 144,196
Residential real estate - Jr lien 238,623 284,202 47,500 152,865 61,146
$ 580,552 $ 663,228 $ 189,300 $ 549,200 $ 283,603
With no related allowance recorded
Commercial &amp; industrial $ 502,236 $ 560,173 $ 555,057 $ 300,144
Commercial real estate 1,845,751 1,856,008 1,976,769 1,136,004
Residential real estate - 1st lien 1,095,831 1,470,050 780,255 433,329
Residential real estate - Jr lien 0 0 120,465 113,964
$ 3,443,818 $ 3,886,231 $ 3,432,546 $ 1,983,441
Total $ 4,024,370 $ 4,549,459 $ 189,300 $ 3,981,746 $ 2,267,044 (1) For the three months ended June 30, 2015 (2) For the six months ended June 30, 2015 Interest income recognized on impaired loans
was immaterial for all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Credit Quality Grouping 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June 30, 2016
Residential Residential
Commercial Commercial Real Estate Real Estate
&amp;Industrial Real Estate 1st Lien Jr Lien Consumer Total
Group A $ 70,175,375 $ 173,220,709 $ 158,425,776 $ 43,400,606 $ 7,298,211 $ 452,520,677
Group B 1,764,165 4,318,817 587,586 156,846 0 6,827,414
Group C 938,898 8,411,148 2,348,502 520,716 0 12,219,264
Total $ 72,878,438 $ 185,950,674 $ 161,361,864 $ 44,078,168 $ 7,298,211 $ 471,567,355
As of December 31, 2015
Residential Residential
Commercial Commercial Real Estate Real Estate
&amp;Industrial Real Estate 1st Lien Jr Lien Consumer Total
Group A $ 59,764,081 $ 168,326,527 $ 158,834,849 $ 44,041,594 $ 7,241,224 $ 438,208,275
Group B 4,724,729 4,529,493 599,516 212,508 0 10,066,246
Group C 702,314 5,350,522 3,325,908 466,164 0 9,844,908
Total $ 65,191,124 $ 178,206,542 $ 162,760,273 $ 44,720,266 $ 7,241,224 $ 458,119,429
As of June 30, 2015
Residential Residential
Commercial Commercial Real Estate Real Estate
&amp;Industrial Real Estate 1st Lien Jr Lien Consumer Total
Group A $ 70,152,385 $ 162,191,020 $ 158,224,270 $ 43,196,452 $ 7,420,249 $ 441,184,376
Group B 2,451,677 4,819,930 231,391 228,892 0 7,731,890
Group C 957,063 5,554,271 3,654,255 391,208 8,987 10,565,784
Total $ 73,561,125 $ 172,565,221 $ 162,109,916 $ 43,816,552 $ 7,429,236 $ 459,482,050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New TDRs, by portfolio segment, during the periods
presented were as follows:
Three months ended June 30, 2016 Six months ended June 30, 2016
Pre- Post- Pre- Post-
Modification Modification Modification Modification
Outstanding Outstanding Outstanding Outstanding
Number of Recorded Recorded Number of Recorded Recorded
Contracts Investment Investment Contracts Investment Investment
Residential real estate
- 1st lien 0 $ 0 $ 0 5 $ 395,236 $ 412,923
- Jr lien 1 52,558 54,637 2 62,819 64,977
Total 1 $ 52,558 $ 54,637 7 $ 458,055 $ 477,900
Year ended December 31, 2015
Pre- Post-
Modification Modification
Outstanding Outstanding
Number of Recorded Recorded
Contracts Investment Investment
Commercial &amp; industrial 2 $ 199,134 $ 204,142
Commercial real estate 3 581,431 616,438
Residential real estate
- 1st lien 12 1,229,100 1,303,228
- Jr lien 2 117,746 121,672
Total 19 $ 2,127,411 $ 2,245,480
Three months ended June 30, 2015 Six months ended June 30, 2015
Pre- Post- Pre- Post-
Modification Modification Modification Modification
Outstanding Outstanding Outstanding Outstanding
Number of Recorded Recorded Number of Recorded Recorded
Contracts Investment Investment Contracts Investment Investment
Commercial &amp; industrial 3 $ 198,999 $ 198,829 3 $ 198,999 $ 198,829
Residential real estate
- 1st lien 3 618,317 660,196 8 962,646 1,021,102
- Jr lien 0 0 0 2 117,745 121,672
Total 6 $ 817,316 $ 859,025 13 $ 1,279,390 $ 1,341,603 The TDRs for which there was a payment
default during the twelve month periods presented were as follows:
Twelve months ended June 30, 2016
Number of Recorded
Contracts Investment
Commercial 1 $ 71,808
Commercial real estate 2 373,767
Residential real estate - 1st lien 1 58,792
Total 4 $ 504,367
Year ended December 31, 2015
Number of Recorded
Contracts Investment
Commercial real estate 1 $ 149,514
Residential real estate - 1st lien 4 286,803
Residential real estate - Jr lien 1 69,828
Total 6 $ 506,145
Twelve months ended June 30, 2015
Number of Recorded
Contracts Investment
Commercial 1 $ 82,336
Residential real estate - 1st lien 3 258,568
Total 4 $ 340,904 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At
June 30, 2016, the specific allocation related to TDRs was approximately $68,500 compared to $25,100 at December 31, 2015 and $104,600
at June 30, 2015. As of the balance sheet dates, the Company was
not contractually committed to lend additional funds to debtors with impaired or non-accrual loans. The Company is contractually
committed to lend on one Small Business Administration (SBA) guaranteed line of credit to a borrower whose lending relationship
was previously restructured, but was no longer considered impaired for disclosure purposes.</t>
  </si>
  <si>
    <t>6. Transactions with Related Parties</t>
  </si>
  <si>
    <t>Related Party Transactions [Abstract]</t>
  </si>
  <si>
    <t>Note 6. Transactions with Related Parties</t>
  </si>
  <si>
    <t>Certain Related Party Loans Some of the incumbent directors, nominees and
executive officers of the Company, and some of the corporations and firms with which these individuals are associated, are customers
of the Bank in the ordinary course of business, or have loans outstanding from the Bank (referred to in this discussion as related
party loans), and it is anticipated that they will continue to be customers of and indebted to the Bank in the future. All
such related party loans were made in the ordinary course of business, and were made on substantially the same terms, including
interest rates and collateral, as those prevailing at the same time for comparable Bank transactions with unaffiliated persons,
although directors were generally allowed the lowest interest rate given to others on comparable loans. Except as disclosed
in the following paragraph, none of such related party loans represent more than the normal risk of collectability or present other
unfavorable features. As previously reported, the Bank has loans to two related commercial enterprises in which one of the Companys
Directors is a 35% non-controlling equity owner. The aggregate outstanding balance of principal and accrued interest for these
loans as of June 30, 2016 was $3,324,950. The loans are cross-collateralized, with collateral consisting primarily of real
estate and equipment, and are also cross-guaranteed by the two borrower entities. The loans are further secured by guaranties
of the two principals of the borrower entities. As of June 30, 2016, the loans were considered by management to be potential
problem loans and the Bank has subsequently declared the two borrower entities to be in default under their loan agreements.
Unless the defaults are timely cured to the Banks satisfaction, it will proceed with collection of the two loans in accordance
with its normal collection practices. The Bank believes that the value of thecollateral exceeds the aggregate amount of the indebtedness
and does not expect to incur a loss on the loans, although liquidation of the collateral may take longer than originally anticipated.</t>
  </si>
  <si>
    <t>7. Goodwill and Other Intangible Assets</t>
  </si>
  <si>
    <t>Goodwill and Intangible Assets Disclosure [Abstract]</t>
  </si>
  <si>
    <t>Note 7. Goodwill and Other Intangible Assets</t>
  </si>
  <si>
    <t>As a result of the merger with LyndonBank on
December 31, 2007, the Company recorded goodwill amounting to $11,574,269. The goodwill is not amortizable and is not deductible
for tax purposes. The Company also recorded $4,161,000 of acquired
identified intangible assets representing the core deposit intangible which is subject to amortization as a non-interest expense
over a ten year period. The accumulated amortization expense was $3,751,964 and $3,479,269 as of June 30, 2016 and 2015, respectively. Amortization expense for the core deposit
intangible for the first six months of 2016 and 2015 was $136,350. As of June 30, 2016, the remaining annual amortization
expense related to the core deposit intangible, absent any impairment, is expected to be as follows:
2016 $ 136,345
2017 272,691
Total remaining core deposit intangible $ 409,036 Management evaluates goodwill for impairment
annually and the core deposit intangible for impairment if conditions warrant. As of the date of the most recent evaluation (December
31, 2015), management concluded that no impairment existed in either category.</t>
  </si>
  <si>
    <t>8. Fair Value</t>
  </si>
  <si>
    <t>Fair Value Disclosures [Abstract]</t>
  </si>
  <si>
    <t>Note 8.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vailable-for-sale and
held-to-maturity: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ortgage servicing rights: OREO: Deposits, federal funds
purchased and borrowed funds: Capital lease obligations: Junior subordinated debentures: Accrued interest: Off-balance-sheet credit related
instruments: FASB Accounting Standards Codification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June 30, 2016 Level 2
Assets: (market approach)
U.S. GSE debt securities $ 11,890,890
Agency MBS 13,151,647
Other investments 3,037,138
Total $ 28,079,675
December 31, 2015 Level 2
Assets: (market approach)
U.S. GSE debt securities $ 12,832,443
Agency MBS 10,664,484
Other investments 2,973,473
Total $ 26,470,400
June 30, 2015 Level 1 Level 2
Assets: (market approach)
U.S. GSE debt securities $ 0 $ 14,908,104
U.S. Government securities 3,002,969 0
Agency MBS 0 11,559,773
Other investments 0 1,733,188
Total $ 3,002,969 $ 28,201,065 There were no transfers of assets between Levels
during any of the periods presented. There were no Level 1 assets or liabilities measured on a recurring basis as of June 30, 2016
or December 31, 2015, and there were no Level 3 assets or liabilities measured on a recurring basis as of any of the balance sheet
dates presented.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5. Assets measured at fair value on a
non-recurring basis and reflected in the consolidated balance sheets at the dates presented, segregated by fair value
hierarchy, are summarized below:
June 30, 2016 Level 2
Assets: (market approach)
Residential mortgage servicing rights $ 1,264,148
Impaired loans, net of related allowance 983,790
OREO 409,000
December 31, 2015
Assets: (market approach)
Residential mortgage servicing rights $ 1,293,079
Impaired loans, net of related allowance 268,092
OREO 262,000
June 30, 2015
Assets: (market approach)
Residential mortgage servicing rights $ 1,298,418
Impaired loans, net of related allowance 391,252
OREO 1,122,500 There were no Level 1 or Level 3 assets
or liabilities measured on a non-recurring basis as of the balance sheet dates presented. The estimated fair values of commitments
to extend credit and letters of credit were immaterial as of the dates presented in the tables below. The estimated fair
values of the Company's financial instruments were as follows:
June 30, 2016 Fair Fair Fair Fair
Carrying Value Value Value Value
Amount Level 1 Level 2 Level 3 Total
(Dollars in Thousands)
Financial assets:
Cash and cash equivalents $ 24,334 $ 24,334 $ 0 $ 0 $ 24,334
Securities held-to-maturity 34,013 0 34,682 0 34,682
Securities available-for-sale 28,080 0 28,080 0 28,080
Restricted equity securities 2,610 0 2,610 0 2,610
Loans and loans held-for-sale
Commercial &amp; industrial 72,030 0 192 73,096 73,288
Commercial real estate 183,577 0 896 188,112 189,008
Residential real estate - 1st lien 160,599 0 1,931 162,930 164,860
Residential real estate - Jr lien 43,650 0 252 44,080 44,333
Consumer 7,215 0 0 7,533 7,533
Mortgage servicing rights 1,264 0 1,333 0 1,333
Accrued interest receivable 1,558 0 1,558 0 1,558
Financial liabilities:
Deposits
Other deposits 448,752 0 449,061 0 449,061
Brokered deposits 20,231 0 20,237 0 20,237
Federal funds purchased and short-term borrowings 30,000 0 30,000 0 30,000
Long-term borrowings 350 0 328 0 328
Repurchase agreements 26,837 0 26,837 0 26,837
Capital lease obligations 515 0 515 0 515
Subordinated debentures 12,887 0 12,853 0 12,853
Accrued interest payable 61 0 61 0 61
December 31, 2015 Fair Fair Fair Fair
Carrying Value Value Value Value
Amount Level 1 Level 2 Level 3 Total
(Dollars in Thousands)
Financial assets:
Cash and cash equivalents $ 28,852 $ 28,852 $ 0 $ 0 $ 28,852
Securities held-to-maturity 43,354 0 44,143 0 44,143
Securities available-for-sale 26,470 0 26,470 0 26,470
Restricted equity securities 2,442 0 2,442 0 2,442
Loans and loans held-for-sale
Commercial &amp; industrial 64,438 0 286 65,399 65,685
Commercial real estate 175,945 0 2,552 178,502 181,054
Residential real estate - 1st lien 162,492 0 1,395 164,959 166,354
Residential real estate - Jr lien 44,270 0 119 44,939 45,058
Consumer 7,161 0 0 7,482 7,482
Mortgage servicing rights 1,293 0 1,497 0 1,497
Accrued interest receivable 1,633 0 1,633 0 1,633
Financial liabilities:
Deposits
Other deposits 467,851 0 467,514 0 467,514
Brokered deposits 27,635 0 27,640 0 27,640
Federal funds purchased and short-term borrowings 10,000 0 10,000 0 10,000
Repurchase agreements 22,073 0 22,073 0 22,073
Capital lease obligations 558 0 558 0 558
Subordinated debentures 12,887 0 12,851 0 12,851
Accrued interest payable 53 0 53 0 53
June 30, 2015 Fair Fair Fair Fair
Carrying Value Value Value Value
Amount Level 1 Level 2 Level 3 Total
(Dollars in Thousands)
Financial assets:
Cash and cash equivalents $ 19,454 $ 19,454 $ 0 $ 0 $ 19,454
Securities held-to-maturity 25,739 0 26,055 0 26,055
Securities available-for-sale 31,204 3,003 28,201 0 31,204
Restricted equity securities 3,332 0 3,332 0 3,332
Loans and loans held-for-sale
Commercial &amp; industrial 72,607 0 524 73,638 74,162
Commercial real estate 170,410 0 1,846 174,080 175,926
Residential real estate - 1st lien 160,951 0 1,274 164,014 165,288
Residential real estate - Jr lien 43,421 0 191 44,160 44,351
Consumer 7,358 0 0 7,695 7,695
Mortgage servicing rights 1,298 0 1,496 0 1,496
Accrued interest receivable 1,578 0 1,578 0 1,578
Financial liabilities:
Deposits
Other deposits 432,657 0 432,533 0 432,533
Brokered deposits 22,410 0 22,426 0 22,426
Federal funds purchased and short-term borrowings 30,000 0 30,000 0 30,000
Repurchase agreements 24,403 0 24,403 0 24,403
Capital lease obligations 600 0 600 0 600
Subordinated debentures 12,887 0 12,856 0 12,856
Accrued interest payable 47 0 47 0 47 </t>
  </si>
  <si>
    <t>9. Loan Servicing</t>
  </si>
  <si>
    <t>Transfers and Servicing of Financial Assets [Abstract]</t>
  </si>
  <si>
    <t>Note 9. Loan Servicing</t>
  </si>
  <si>
    <t xml:space="preserve">The following table shows the changes in the
carrying amount of the mortgage servicing rights, included in other assets in the consolidated balance sheets, for the periods
indicated:
Six Months Ended Year Ended Six Months Ended
June 30, 2016 December 31, 2015 June 30, 2015
Balance at beginning of year $ 1,293,079 $ 1,311,965 $ 1,311,965
Mortgage servicing rights capitalized 98,054 230,818 112,687
Mortgage servicing rights amortized (134,499 ) (257,921 ) (128,791 )
Change in valuation allowance 7,514 8,217 2,557
Balance at end of period $ 1,264,148 $ 1,293,079 $ 1,298,418 </t>
  </si>
  <si>
    <t>10. Legal Proceedings</t>
  </si>
  <si>
    <t>Legal Proceedings</t>
  </si>
  <si>
    <t>Note 10. Legal Proceedings</t>
  </si>
  <si>
    <t>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t>
  </si>
  <si>
    <t>11. Subsequent Event</t>
  </si>
  <si>
    <t>Subsequent Events [Abstract]</t>
  </si>
  <si>
    <t>Note 11. Subsequent Event</t>
  </si>
  <si>
    <t>The Company has evaluated events and transactions
through the date that the financial statements were issued for potential recognition or disclosure in these financial statements,
as required by U.S. GAAP. On June 9, 2016, the Company declared a cash dividend of $0.16 per common share payable August 1, 2016
to shareholders of record as of July 15, 2016. This dividend, amounting to $801,734, was accrued at June 30, 2016.</t>
  </si>
  <si>
    <t>1. Basis of Presentation and Consolidation (Policies)</t>
  </si>
  <si>
    <t>Basis of Presentation and Consolidation</t>
  </si>
  <si>
    <t>Recent Accounting Developments</t>
  </si>
  <si>
    <t>In January 2016, the Financial Accounting Standards
Board (FASB) issued Accounting Standards Update (ASU) 2016-01, Financial InstrumentsOverall (Subtopic 825-10): Recognition
and Measurement of Financial Assets and Financial Liabilities In February 2016, the FASB issued ASU No. 2016-02,
Leases In June 2016, the FASB issued ASU No. 2016-13,
Financial InstrumentsCredit Losses (Topic 326): Measurement of Credit Losses on Financial Instruments</t>
  </si>
  <si>
    <t>3. Earnings per Common Share (Tables)</t>
  </si>
  <si>
    <t>Schedule Of Earnings Per Share</t>
  </si>
  <si>
    <t xml:space="preserve">Three Months Ended June 30,
2016 2015
Net income, as reported $ 1,295,199 $ 1,077,704
Less: dividends to preferred shareholders 21,875 20,312
Net income available to common shareholders $ 1,273,324 $ 1,057,392
Weighted average number of common shares
used in calculating earnings per share 5,016,097 4,954,879
Earnings per common share $ 0.25 $ 0.21
Six Months Ended June 30,
2016 2015
Net income, as reported $ 2,464,693 $ 2,187,544
Less: dividends to preferred shareholders 43,750 40,625
Net income available to common shareholders $ 2,420,943 $ 2,146,919
Weighted average number of common shares
used in calculating earnings per share 5,008,121 4,946,734
Earnings per common share $ 0.48 $ 0.43 </t>
  </si>
  <si>
    <t>4. Investment Securities (Tables)</t>
  </si>
  <si>
    <t>Schedule Of Available For Sale Securities</t>
  </si>
  <si>
    <t xml:space="preserve">Gross Gross
Amortized Unrealized Unrealized Fair
Securities AFS Cost Gains Losses Value
June 30, 2016
U.S. Government sponsored enterprise (GSE) debt securities $ 11,752,750 $ 138,140 $ 0 $ 11,890,890
Agency mortgage-backed securities (Agency MBS) 13,000,152 166,905 15,410 13,151,647
Other investments 2,973,000 64,138 0 3,037,138
$ 27,725,902 $ 369,183 $ 15,410 $ 28,079,675
December 31, 2015
U.S. GSE debt securities $ 12,832,059 $ 22,523 $ 22,139 $ 12,832,443
Agency MBS 10,734,121 0 69,637 10,664,484
Other investments 2,973,000 5,046 4,573 2,973,473
$ 26,539,180 $ 27,569 $ 96,349 $ 26,470,400
June 30, 2015
U.S. GSE debt securities $ 14,862,842 $ 59,687 $ 14,425 $ 14,908,104
U.S. Government securities 2,991,281 11,688 0 3,002,969
Agency MBS 11,614,125 356 54,708 11,559,773
Other investments 1,736,000 904 3,716 1,733,188
$ 31,204,248 $ 72,635 $ 72,849 $ 31,204,034 </t>
  </si>
  <si>
    <t>Schedule Of Held to Maturity Securities</t>
  </si>
  <si>
    <t xml:space="preserve">Gross Gross
Amortized Unrealized Unrealized Fair
Securities HTM Cost Gains Losses Value*
June 30, 2016
States and political subdivisions $ 34,013,002 $ 668,998 $ 0 $ 34,682,000
December 31, 2015
States and political subdivisions $ 43,354,419 $ 788,581 $ 0 $ 44,143,000
June 30, 2015
States and political subdivisions $ 25,738,769 $ 316,231 $ 0 $ 26,055,000 </t>
  </si>
  <si>
    <t>Schedule of Maturities of Debt Securities Available for Sale</t>
  </si>
  <si>
    <t xml:space="preserve">Amortized Fair
Cost Value
June 30, 2016
Due in one year or less $ 1,000,000 $ 1,003,413
Due from one to five years 12,480,750 12,674,932
Due from five to ten years 1,245,000 1,249,683
Agency MBS 13,000,152 13,151,647
$ 27,725,902 $ 28,079,675
December 31, 2015
Due in one year or less $ 3,077,544 $ 3,086,317
Due from one to five years 12,482,515 12,474,599
Due from five to ten years 245,000 245,000
Agency MBS 10,734,121 10,664,484
$ 26,539,180 $ 26,470,400
June 30, 2015
Due in one year or less $ 5,115,547 $ 5,133,829
Due from one to five years 14,474,576 14,510,432
Agency MBS 11,614,125 11,559,773
$ 31,204,248 $ 31,204,034 </t>
  </si>
  <si>
    <t>Schedule Of Maturities of Debt Securities Held to Maturity</t>
  </si>
  <si>
    <t xml:space="preserve">Amortized Fair
Cost Value*
June 30, 2016
Due in one year or less $ 11,824,312 $ 11,824,000
Due from one to five years 4,152,445 4,320,000
Due from five to ten years 3,466,701 3,634,000
Due after ten years 14,569,544 14,904,000
$ 34,013,002 $ 34,682,000
December 31, 2015
Due in one year or less $ 27,731,133 $ 27,731,000
Due from one to five years 4,015,553 4,213,000
Due from five to ten years 3,149,531 3,347,000
Due after ten years 8,458,202 8,852,000
$ 43,354,419 $ 44,143,000
June 30, 2015
Due in one year or less $ 12,851,025 $ 12,851,000
Due from one to five years 4,101,928 4,181,000
Due from five to ten years 2,166,612 2,246,000
Due after ten years 6,619,204 6,777,000
$ 25,738,769 $ 26,055,000 </t>
  </si>
  <si>
    <t>Schedule Of Unrealized Loss</t>
  </si>
  <si>
    <t xml:space="preserve">Less than 12 months 12 months or more Total
Fair Unrealized Fair Unrealized Fair Unrealized
Value Loss Value Loss Value Loss
June 30, 2016
Agency MBS $ 1,548,890 $ 15,410 $ 0 $ 0 $ 1,548,890 $ 15,410
December 31, 2015
U.S. GSE debt securities $ 6,243,373 $ 22,139 $ 0 $ 0 $ 6,243,373 $ 22,139
Agency MBS 10,664,484 69,637 0 0 10,664,484 69,637
Other investments 1,483,427 4,573 0 0 1,483,427 4,573
$ 18,391,284 $ 96,349 $ 0 $ 0 $ 18,391,284 $ 96,349
June 30, 2015
U.S. GSE debt securities $ 4,235,402 $ 9,709 $ 995,284 $ 4,716 $ 5,230,686 $ 14,425
Agency MBS 10,702,696 54,708 0 0 10,702,696 54,708
Other investments 1,236,283 3,716 0 0 1,236,283 3,716
$ 16,174,381 $ 68,133 $ 995,284 $ 4,716 $ 17,169,665 $ 72,849 </t>
  </si>
  <si>
    <t>5. Loans, Allowance for Loan Losses and Credit Quality (Tables)</t>
  </si>
  <si>
    <t>Composition of net loans</t>
  </si>
  <si>
    <t xml:space="preserve">June 30, December 31, June 30,
2016 2015 2015
Commercial &amp; industrial $ 72,878,438 $ 65,191,124 $ 73,561,125
Commercial real estate 185,950,674 178,206,542 172,565,221
Residential real estate - 1st lien 161,361,864 162,760,273 162,109,916
Residential real estate Junior (Jr) lien 44,078,168 44,720,266 43,816,552
Consumer 7,298,211 7,241,224 7,429,236
471,567,355 458,119,429 459,482,050
Deduct (add):
Allowance for loan losses 5,077,420 5,011,878 5,095,212
Deferred net loan costs (320,298 ) (316,491 ) (307,235 )
4,757,122 4,695,387 4,787,977
Net Loans $ 466,810,233 $ 453,424,042 $ 454,694,073 </t>
  </si>
  <si>
    <t>Past due loans by segment</t>
  </si>
  <si>
    <t xml:space="preserve">90 Days or
90 Days Total Non-Accrual More
June 30, 2016 30-89 Days or More Past Due Current Total Loans Loans and Accruing
Commercial &amp; industrial $ 62,073 $ 120,111 $ 182,184 $ 72,696,254 $ 72,878,438 $ 256,456 $ 120,111
Commercial real estate 793,208 432,638 1,225,846 184,724,828 185,950,674 966,071 406,451
Residential real estate
- 1st lien 1,432,806 905,157 2,337,963 159,023,901 161,361,864 1,467,171 694,007
- Jr lien 212,319 0 212,319 43,865,849 44,078,168 377,911 0
Consumer 83,668 0 83,668 7,214,543 7,298,211 0 0
Total $ 2,584,074 $ 1,457,906 $ 4,041,980 $ 467,525,375 $ 471,567,355 $ 3,067,609 $ 1,220,569
90 Days or
90 Days Total Non-Accrual More
December 31, 2015 30-89 Days or More Past Due Current Total Loans Loans and Accruing
Commercial &amp; industrial $ 224,997 $ 168,244 $ 393,241 $ 64,797,883 $ 65,191,124 $ 441,103 $ 13,556
Commercial real estate 888,994 560,439 1,449,433 176,757,109 178,206,542 2,400,757 45,356
Residential real estate
- 1st lien 2,875,768 1,408,551 4,284,319 158,475,954 162,760,273 2,009,079 801,241
- Jr lien 521,373 63,031 584,404 44,135,862 44,720,266 386,132 63,031
Consumer 83,343 0 83,343 7,157,881 7,241,224 0 0
Total $ 4,594,475 $ 2,200,265 $ 6,794,740 $ 451,324,689 $ 458,119,429 $ 5,237,071 $ 923,184
90 Days or
90 Days Total Non-Accrual More
June 30, 2015 30-89 Days or More Past Due Current Total Loans Loans and Accruing
Commercial &amp; industrial $ 177,758 $ 174,184 $ 351,942 $ 73,209,183 $ 73,561,125 $ 767,235 $ 0
Commercial real estate 740,547 239,619 980,166 171,585,055 172,565,221 1,909,917 5,313
Residential real estate
- 1st lien 2,222,425 828,694 3,051,119 159,058,797 162,109,916 1,927,300 528,211
- Jr lien 346,444 82,021 428,465 43,388,087 43,816,552 311,571 82,021
Consumer 38,159 8,987 47,146 7,382,090 7,429,236 0 8,987
Total $ 3,525,333 $ 1,333,505 $ 4,858,838 $ 454,623,212 $ 459,482,050 $ 4,916,023 $ 624,532 </t>
  </si>
  <si>
    <t>Changes in the allowance for loan losses</t>
  </si>
  <si>
    <t xml:space="preserve">As of or for the three months ended June 30, 2016
Residential Residential
Commercial Commercial Real Estate Real Estate
&amp; Industrial Real Estate 1st Lien Jr Lien Consumer Unallocated Total
Allowance for loan losses
Beginning balance $ 730,375 $ 2,295,303 $ 1,338,927 $ 423,025 $ 58,456 $ 263,402 $ 5,109,488
Charge-offs 0 0 (192,237 ) 0 (7,298 ) 0 (199,535 )
Recoveries 1,180 0 5,374 60 10,853 0 17,467
Provision (credit) 93,687 21,663 142,208 (9,003 ) 18,549 (117,104 ) 150,000
Ending balance $ 825,242 $ 2,316,966 $ 1,294,272 $ 414,082 $ 80,560 $ 146,298 $ 5,077,420
As of or for the six months ended June 30, 2016
Residential Residential
Commercial Commercial Real Estate Real Estate
&amp; Industrial Real Estate 1st Lien Jr Lien Consumer Unallocated Total
Allowance for loan losses
Beginning balance $ 712,902 $ 2,152,678 $ 1,368,028 $ 422,822 $ 75,689 $ 279,759 $ 5,011,878
Charge-offs (10,836 ) 0 (192,549 ) 0 (23,973 ) 0 (227,358 )
Recoveries 20,475 0 5,686 120 16,619 0 42,900
Provision (credit) 102,701 164,288 113,107 (8,860 ) 12,225 (133,461 ) 250,000
Ending balance $ 825,242 $ 2,316,966 $ 1,294,272 $ 414,082 $ 80,560 $ 146,298 $ 5,077,420
Allowance for loan losses
Evaluated for impairment
Individually $ 0 $ 0 $ 59,900 $ 121,500 $ 0 $ 0 $ 181,400
Collectively 825,242 2,316,966 1,234,372 292,582 80,560 146,298 4,896,020
Total $ 825,242 $ 2,316,966 $ 1,294,272 $ 414,082 $ 80,560 $ 146,298 $ 5,077,420
Loans evaluated for impairment
Individually $ 191,919 $ 895,626 $ 1,990,686 $ 373,028 $ 0 $ 3,451,259
Collectively 72,686,519 185,055,048 159,371,178 43,705,140 7,298,211 468,116,096
Total $ 72,878,438 $ 185,950,674 $ 161,361,864 $ 44,078,168 $ 7,298,211 $ 471,567,355
As of or for the year ended December 31, 2015
Residential Residential
Commercial Commercial Real Estate Real Estate
&amp; Industrial Real Estate 1st Lien Jr Lien Consumer Unallocated Total
Allowance for loan losses
Beginning balance $ 646,719 $ 2,311,936 $ 1,270,766 $ 321,099 $ 118,819 $ 236,535 $ 4,905,874
Charge-offs (200,900 ) (14,783 ) (150,947 ) (66,104 ) (69,632 ) 0 (502,366 )
Recoveries 59,264 0 6,042 240 32,824 0 98,370
Provision (credit) 207,819 (144,475 ) 242,167 167,587 (6,322 ) 43,224 510,000
Ending balance $ 712,902 $ 2,152,678 $ 1,368,028 $ 422,822 $ 75,689 $ 279,759 $ 5,011,878
Allowance for loan losses
Evaluated for impairment
Individually $ 0 $ 0 $ 25,100 $ 114,600 $ 0 $ 0 $ 139,700
Collectively 712,902 2,152,678 1,342,928 308,222 75,689 279,759 4,872,178
Total $ 712,902 $ 2,152,678 $ 1,368,028 $ 422,822 $ 75,689 $ 279,759 $ 5,011,878
Loans evaluated for impairment
Individually $ 286,436 $ 2,551,748 $ 1,419,808 $ 234,004 $ 0 $ 4,491,996
Collectively 64,904,688 175,654,794 161,340,465 44,486,262 7,241,224 453,627,433
Total $ 65,191,124 $ 178,206,542 $ 162,760,273 $ 44,720,266 $ 7,241,224 $ 458,119,429
As of or for the three months ended June 30, 2015
Residential Residential
Commercial Commercial Real Estate Real Estate
&amp; Industrial Real Estate 1st Lien Jr Lien Consumer Unallocated Total
Allowance for loan losses
Beginning balance $ 750,491 $ 2,325,111 $ 1,322,017 $ 321,407 $ 86,084 $ 197,939 $ 5,003,049
Charge-offs 0 0 (78,700 ) 0 (22,816 ) 0 (101,516 )
Recoveries 37,306 0 0 60 6,313 0 43,679
Provision (credit) 93,297 (340,552 ) 115,187 30,658 (5,768 ) 257,178 150,000
Ending balance $ 881,094 $ 1,984,559 $ 1,358,504 $ 352,125 $ 63,813 $ 455,117 $ 5,095,212
As of or for the six months ended June 30, 2015
Residential Residential
Commercial Commercial Real Estate Real Estate
&amp; Industrial Real Estate 1st Lien Jr Lien Consumer Unallocated Total
Allowance for loan losses
Beginning balance $ 646,719 $ 2,311,936 $ 1,270,766 $ 321,099 $ 118,819 $ 236,535 $ 4,905,874
Charge-offs (35,059 ) 0 (94,575 ) (20,199 ) (28,105 ) 0 (177,938 )
Recoveries 42,913 0 6,042 120 18,201 0 67,276
Provision (credit) 226,521 (327,377 ) 176,271 51,105 (45,102 ) 218,582 300,000
Ending balance $ 881,094 $ 1,984,559 $ 1,358,504 $ 352,125 $ 63,813 $ 455,117 $ 5,095,212
Allowance for loan losses
Evaluated for impairment
Individually $ 70,000 $ 0 $ 71,800 $ 47,500 $ 0 $ 0 $ 189,300
Collectively 811,094 1,984,559 1,286,704 304,625 63,813 455,117 4,905,912
Total $ 881,094 $ 1,984,559 $ 1,358,504 $ 352,125 $ 63,813 $ 455,117 $ 5,095,212
Loans evaluated for impairment
Individually $ 594,176 $ 1,845,751 $ 1,345,820 $ 238,623 $ 0 $ 4,024,370
Collectively 72,966,949 170,719,470 160,764,096 43,577,929 7,429,236 455,457,680
Total $ 73,561,125 $ 172,565,221 $ 162,109,916 $ 43,816,552 $ 7,429,236 $ 459,482,050 </t>
  </si>
  <si>
    <t>Impaired loans by segment</t>
  </si>
  <si>
    <t>As of June 30, 2016
Unpaid Average Average
Recorded Principal Related Recorded Recorded
Investment Balance Allowance Investment(1) Investment(2)
With an allowance recorded
Residential real estate - 1st lien $ 871,603 $ 1,027,861 $ 59,900 $ 435,802 $ 209,078
Residential real estate - Jr lien 293,587 348,757 121,500 262,589 151,836
1,165,190 1,376,618 181,400 698,391 360,914
With no related allowance recorded
Commercial &amp; industrial 191,919 263,839 198,137 136,542
Commercial real estate 895,626 953,181 901,468 870,937
Residential real estate - 1st lien 1,119,083 1,319,907 918,378 616,555
Residential real estate - Jr lien 79,441 87,675 39,721 15,888
2,286,069 2,624,602 2,057,704 1,639,922
Total $ 3,451,259 $ 4,001,220 $ 181,400 $ 2,756,095 $ 2,000,836
(1) For the three months ended June 30, 2016
(2) For the six months ended June 30, 2016
As of December 31, 2015 2015
Unpaid Average
Recorded Principal Related Recorded
Investment Balance Allowance Investment
With an allowance recorded
Commercial &amp; industrial $ 0 $ 0 $ 0 $ 37,359
Commercial real estate 0 0 0 40,902
Residential real estate - 1st lien 173,788 182,251 25,100 228,273
Residential real estate - Jr lien 234,004 284,227 114,600 155,207
407,792 466,478 139,700 461,741
With no related allowance recorded
Commercial &amp; industrial 286,436 366,387 446,817
Commercial real estate 2,551,748 2,776,729 2,151,713
Residential real estate - 1st lien 1,246,020 1,460,402 973,572
Residential real estate - Jr lien 0 0 113,964
4,084,204 4,603,518 3,686,066
Total $ 4,491,996 $ 5,069,996 $ 139,700 $ 4,147,807
As of June 30, 2015
Unpaid Average Average
Recorded Principal Related Recorded Recorded
Investment Balance Allowance Investment(1) Investment(2)
With an allowance recorded
Commercial &amp; industrial $ 91,940 $ 94,826 $ 70,000 $ 93,398 $ 37,359
Commercial real estate 0 0 0 0 40,902
Residential real estate - 1st lien 249,989 284,200 71,800 302,937 144,196
Residential real estate - Jr lien 238,623 284,202 47,500 152,865 61,146
$ 580,552 $ 663,228 $ 189,300 $ 549,200 $ 283,603
With no related allowance recorded
Commercial &amp; industrial $ 502,236 $ 560,173 $ 555,057 $ 300,144
Commercial real estate 1,845,751 1,856,008 1,976,769 1,136,004
Residential real estate - 1st lien 1,095,831 1,470,050 780,255 433,329
Residential real estate - Jr lien 0 0 120,465 113,964
$ 3,443,818 $ 3,886,231 $ 3,432,546 $ 1,983,441
Total $ 4,024,370 $ 4,549,459 $ 189,300 $ 3,981,746 $ 2,267,044 (1) For the three months ended June 30, 2015 (2) For the six months ended June 30, 2015</t>
  </si>
  <si>
    <t>Risk ratings</t>
  </si>
  <si>
    <t xml:space="preserve">As of June 30, 2016
Residential Residential
Commercial Commercial Real Estate Real Estate
&amp; Industrial Real Estate 1st Lien Jr Lien Consumer Total
Group A $ 70,175,375 $ 173,220,709 $ 158,425,776 $ 43,400,606 $ 7,298,211 $ 452,520,677
Group B 1,764,165 4,318,817 587,586 156,846 0 6,827,414
Group C 938,898 8,411,148 2,348,502 520,716 0 12,219,264
Total $ 72,878,438 $ 185,950,674 $ 161,361,864 $ 44,078,168 $ 7,298,211 $ 471,567,355
As of December 31, 2015
Residential Residential
Commercial Commercial Real Estate Real Estate
&amp; Industrial Real Estate 1st Lien Jr Lien Consumer Total
Group A $ 59,764,081 $ 168,326,527 $ 158,834,849 $ 44,041,594 $ 7,241,224 $ 438,208,275
Group B 4,724,729 4,529,493 599,516 212,508 0 10,066,246
Group C 702,314 5,350,522 3,325,908 466,164 0 9,844,908
Total $ 65,191,124 $ 178,206,542 $ 162,760,273 $ 44,720,266 $ 7,241,224 $ 458,119,429
As of June 30, 2015
Residential Residential
Commercial Commercial Real Estate Real Estate
&amp; Industrial Real Estate 1st Lien Jr Lien Consumer Total
Group A $ 70,152,385 $ 162,191,020 $ 158,224,270 $ 43,196,452 $ 7,420,249 $ 441,184,376
Group B 2,451,677 4,819,930 231,391 228,892 0 7,731,890
Group C 957,063 5,554,271 3,654,255 391,208 8,987 10,565,784
Total $ 73,561,125 $ 172,565,221 $ 162,109,916 $ 43,816,552 $ 7,429,236 $ 459,482,050 </t>
  </si>
  <si>
    <t>Loans modified as TDRs</t>
  </si>
  <si>
    <t xml:space="preserve">Three months ended June 30, 2016 Six months ended June 30, 2016
Pre- Post- Pre- Post-
Modification Modification Modification Modification
Outstanding Outstanding Outstanding Outstanding
Number of Recorded Recorded Number of Recorded Recorded
Contracts Investment Investment Contracts Investment Investment
Residential real estate
- 1st lien 0 $ 0 $ 0 5 $ 395,236 $ 412,923
- Jr lien 1 52,558 54,637 2 62,819 64,977
Total 1 $ 52,558 $ 54,637 7 $ 458,055 $ 477,900
Year ended December 31, 2015
Pre- Post-
Modification Modification
Outstanding Outstanding
Number of Recorded Recorded
Contracts Investment Investment
Commercial &amp; industrial 2 $ 199,134 $ 204,142
Commercial real estate 3 581,431 616,438
Residential real estate
- 1st lien 12 1,229,100 1,303,228
- Jr lien 2 117,746 121,672
Total 19 $ 2,127,411 $ 2,245,480
Three months ended June 30, 2015 Six months ended June 30, 2015
Pre- Post- Pre- Post-
Modification Modification Modification Modification
Outstanding Outstanding Outstanding Outstanding
Number of Recorded Recorded Number of Recorded Recorded
Contracts Investment Investment Contracts Investment Investment
Commercial &amp; industrial 3 $ 198,999 $ 198,829 3 $ 198,999 $ 198,829
Residential real estate
- 1st lien 3 618,317 660,196 8 962,646 1,021,102
- Jr lien 0 0 0 2 117,745 121,672
Total 6 $ 817,316 $ 859,025 13 $ 1,279,390 $ 1,341,603 </t>
  </si>
  <si>
    <t>TDRs payment default</t>
  </si>
  <si>
    <t xml:space="preserve">Twelve months ended June 30, 2016
Number of Recorded
Contracts Investment
Commercial 1 $ 71,808
Commercial real estate 2 373,767
Residential real estate - 1st lien 1 58,792
Total 4 $ 504,367
Year ended December 31, 2015
Number of Recorded
Contracts Investment
Commercial real estate 1 $ 149,514
Residential real estate - 1st lien 4 286,803
Residential real estate - Jr lien 1 69,828
Total 6 $ 506,145
Twelve months ended June 30, 2015
Number of Recorded
Contracts Investment
Commercial 1 $ 82,336
Residential real estate - 1st lien 3 258,568
Total 4 $ 340,904 </t>
  </si>
  <si>
    <t>7. Goodwill and Other Intangible Assets (Tables)</t>
  </si>
  <si>
    <t>Schedule of Future Amortization Expense</t>
  </si>
  <si>
    <t xml:space="preserve">2016 $ 136,345
2017 272,691
Total remaining core deposit intangible $ 409,036 </t>
  </si>
  <si>
    <t>8. Fair Value (Tables)</t>
  </si>
  <si>
    <t>Schedule Of Fair Value Assets and Liabilities On Recurring Basis</t>
  </si>
  <si>
    <t xml:space="preserve">June 30, 2016 Level 2
Assets: (market approach)
U.S. GSE debt securities $ 11,890,890
Agency MBS 13,151,647
Other investments 3,037,138
Total $ 28,079,675
December 31, 2015 Level 2
Assets: (market approach)
U.S. GSE debt securities $ 12,832,443
Agency MBS 10,664,484
Other investments 2,973,473
Total $ 26,470,400
June 30, 2015 Level 1 Level 2
Assets: (market approach)
U.S. GSE debt securities $ 0 $ 14,908,104
U.S. Government securities 3,002,969 0
Agency MBS 0 11,559,773
Other investments 0 1,733,188
Total $ 3,002,969 $ 28,201,065 </t>
  </si>
  <si>
    <t>Schedule of Fair Value Assets and Liabilities Non-recurring Basis</t>
  </si>
  <si>
    <t xml:space="preserve">June 30, 2016 Level 2
Assets: (market approach)
Residential mortgage servicing rights $ 1,264,148
Impaired loans, net of related allowance 983,790
OREO 409,000
December 31, 2015
Assets: (market approach)
Residential mortgage servicing rights $ 1,293,079
Impaired loans, net of related allowance 268,092
OREO 262,000
June 30, 2015
Assets: (market approach)
Residential mortgage servicing rights $ 1,298,418
Impaired loans, net of related allowance 391,252
OREO 1,122,500 </t>
  </si>
  <si>
    <t>Schedule Of Estimated Fair Values Of Financial Instruments</t>
  </si>
  <si>
    <t xml:space="preserve">June 30, 2016 Fair Fair Fair Fair
Carrying Value Value Value Value
Amount Level 1 Level 2 Level 3 Total
(Dollars in Thousands)
Financial assets:
Cash and cash equivalents $ 24,334 $ 24,334 $ 0 $ 0 $ 24,334
Securities held-to-maturity 34,013 0 34,682 0 34,682
Securities available-for-sale 28,080 0 28,080 0 28,080
Restricted equity securities 2,610 0 2,610 0 2,610
Loans and loans held-for-sale
Commercial &amp; industrial 72,030 0 192 73,096 73,288
Commercial real estate 183,577 0 896 188,112 189,008
Residential real estate - 1st lien 160,599 0 1,931 162,930 164,860
Residential real estate - Jr lien 43,650 0 252 44,080 44,333
Consumer 7,215 0 0 7,533 7,533
Mortgage servicing rights 1,264 0 1,333 0 1,333
Accrued interest receivable 1,558 0 1,558 0 1,558
Financial liabilities:
Deposits
Other deposits 448,752 0 449,061 0 449,061
Brokered deposits 20,231 0 20,237 0 20,237
Federal funds purchased and short-term borrowings 30,000 0 30,000 0 30,000
Long-term borrowings 350 0 328 0 328
Repurchase agreements 26,837 0 26,837 0 26,837
Capital lease obligations 515 0 515 0 515
Subordinated debentures 12,887 0 12,853 0 12,853
Accrued interest payable 61 0 61 0 61
December 31, 2015 Fair Fair Fair Fair
Carrying Value Value Value Value
Amount Level 1 Level 2 Level 3 Total
(Dollars in Thousands)
Financial assets:
Cash and cash equivalents $ 28,852 $ 28,852 $ 0 $ 0 $ 28,852
Securities held-to-maturity 43,354 0 44,143 0 44,143
Securities available-for-sale 26,470 0 26,470 0 26,470
Restricted equity securities 2,442 0 2,442 0 2,442
Loans and loans held-for-sale
Commercial &amp; industrial 64,438 0 286 65,399 65,685
Commercial real estate 175,945 0 2,552 178,502 181,054
Residential real estate - 1st lien 162,492 0 1,395 164,959 166,354
Residential real estate - Jr lien 44,270 0 119 44,939 45,058
Consumer 7,161 0 0 7,482 7,482
Mortgage servicing rights 1,293 0 1,497 0 1,497
Accrued interest receivable 1,633 0 1,633 0 1,633
Financial liabilities:
Deposits
Other deposits 467,851 0 467,514 0 467,514
Brokered deposits 27,635 0 27,640 0 27,640
Federal funds purchased and short-term borrowings 10,000 0 10,000 0 10,000
Repurchase agreements 22,073 0 22,073 0 22,073
Capital lease obligations 558 0 558 0 558
Subordinated debentures 12,887 0 12,851 0 12,851
Accrued interest payable 53 0 53 0 53
June 30, 2015 Fair Fair Fair Fair
Carrying Value Value Value Value
Amount Level 1 Level 2 Level 3 Total
(Dollars in Thousands)
Financial assets:
Cash and cash equivalents $ 19,454 $ 19,454 $ 0 $ 0 $ 19,454
Securities held-to-maturity 25,739 0 26,055 0 26,055
Securities available-for-sale 31,204 3,003 28,201 0 31,204
Restricted equity securities 3,332 0 3,332 0 3,332
Loans and loans held-for-sale
Commercial &amp; industrial 72,607 0 524 73,638 74,162
Commercial real estate 170,410 0 1,846 174,080 175,926
Residential real estate - 1st lien 160,951 0 1,274 164,014 165,288
Residential real estate - Jr lien 43,421 0 191 44,160 44,351
Consumer 7,358 0 0 7,695 7,695
Mortgage servicing rights 1,298 0 1,496 0 1,496
Accrued interest receivable 1,578 0 1,578 0 1,578
Financial liabilities:
Deposits
Other deposits 432,657 0 432,533 0 432,533
Brokered deposits 22,410 0 22,426 0 22,426
Federal funds purchased and short-term borrowings 30,000 0 30,000 0 30,000
Repurchase agreements 24,403 0 24,403 0 24,403
Capital lease obligations 600 0 600 0 600
Subordinated debentures 12,887 0 12,856 0 12,856
Accrued interest payable 47 0 47 0 47 </t>
  </si>
  <si>
    <t>9. Loan Servicing (Tables)</t>
  </si>
  <si>
    <t>Schedule Of Mortgage Servicing Rights</t>
  </si>
  <si>
    <t xml:space="preserve">Six Months Ended Year Ended Six Months Ended
June 30, 2016 December 31, 2015 June 30, 2015
Balance at beginning of year $ 1,293,079 $ 1,311,965 $ 1,311,965
Mortgage servicing rights capitalized 98,054 230,818 112,687
Mortgage servicing rights amortized (134,499 ) (257,921 ) (128,791 )
Change in valuation allowance 7,514 8,217 2,557
Balance at end of period $ 1,264,148 $ 1,293,079 $ 1,298,418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Agency mortgage-backed securities (Agency MBS)</t>
  </si>
  <si>
    <t>Other investments</t>
  </si>
  <si>
    <t>U.S. Government securitie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4. Investment Securities (Details 2) - USD ($)</t>
  </si>
  <si>
    <t>Amortized Cost</t>
  </si>
  <si>
    <t>Due in one year or less, Amortized Cost</t>
  </si>
  <si>
    <t>Due from one to five years, Amortized Cost</t>
  </si>
  <si>
    <t>Due from five to ten years</t>
  </si>
  <si>
    <t>Agency MBS</t>
  </si>
  <si>
    <t>Amortization Cost of Debt</t>
  </si>
  <si>
    <t>Fair Value</t>
  </si>
  <si>
    <t>Due in one year or less, fair value</t>
  </si>
  <si>
    <t>Due from one to five years, fair value</t>
  </si>
  <si>
    <t>Due from five to ten years, fair value</t>
  </si>
  <si>
    <t>Agency MBS*</t>
  </si>
  <si>
    <t>Fair value of debt</t>
  </si>
  <si>
    <t>Held to maturity Securities</t>
  </si>
  <si>
    <t>Due from five to ten years, Amortized Cost</t>
  </si>
  <si>
    <t>Due after ten years, Amortized Cost</t>
  </si>
  <si>
    <t>Due after ten years, fair value</t>
  </si>
  <si>
    <t>4. Investment Securities (Details 3) - USD ($)</t>
  </si>
  <si>
    <t>Fair Value Less than 12 months</t>
  </si>
  <si>
    <t>Unrealized Loss Less than 12 months</t>
  </si>
  <si>
    <t>Fair Value 12 months or more</t>
  </si>
  <si>
    <t>Unrealized Loss 12 months or more</t>
  </si>
  <si>
    <t>Unrealized Loss</t>
  </si>
  <si>
    <t>4. Investment Securities (Details Narrative)</t>
  </si>
  <si>
    <t>Jun. 30, 2016USD ($)integer</t>
  </si>
  <si>
    <t>Dec. 31, 2015integer</t>
  </si>
  <si>
    <t>Jun. 30, 2015integer</t>
  </si>
  <si>
    <t>Investment with a book value | $</t>
  </si>
  <si>
    <t>Investment with a fair value | $</t>
  </si>
  <si>
    <t>CD Member</t>
  </si>
  <si>
    <t>Number of securities</t>
  </si>
  <si>
    <t>5. Loans, Allowance for Loan Losses and Credit Quality (Details) - USD ($)</t>
  </si>
  <si>
    <t>Mar. 31, 2016</t>
  </si>
  <si>
    <t>Mar. 31, 2015</t>
  </si>
  <si>
    <t>Dec. 31, 2014</t>
  </si>
  <si>
    <t>Loans and Leases Receivable Disclosure [Abstract]</t>
  </si>
  <si>
    <t>Commercial &amp; industrial</t>
  </si>
  <si>
    <t>Commercial real estate</t>
  </si>
  <si>
    <t>Residential real estate - 1st lien</t>
  </si>
  <si>
    <t>Residential real estate -Junior (Jr) lien</t>
  </si>
  <si>
    <t>Consumer</t>
  </si>
  <si>
    <t>Gross Loans</t>
  </si>
  <si>
    <t>Deduct (add):</t>
  </si>
  <si>
    <t>Total Adjustments</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5. Loans, Allowance for Loan Losses and Credit Quality (Details 2)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3) - USD ($)</t>
  </si>
  <si>
    <t>Recorded Investment With an allowance recorded</t>
  </si>
  <si>
    <t>Unpaid Principal Balance With an allowance recorded</t>
  </si>
  <si>
    <t>Related Allowance With an allowance recorded</t>
  </si>
  <si>
    <t>Average Recorded Investment With an allowance recorded</t>
  </si>
  <si>
    <t>Recorded Investment With no related allowance recorded</t>
  </si>
  <si>
    <t>Unpaid Principal Balance With no related allowance recorded</t>
  </si>
  <si>
    <t>Average Recorded Investment With no related allowance recorded</t>
  </si>
  <si>
    <t>Recorded Investment allowance recorded</t>
  </si>
  <si>
    <t>Unpaid Principal Balance allowance recorded</t>
  </si>
  <si>
    <t>Related Allowance allowance recorded</t>
  </si>
  <si>
    <t>Average Recorded Investment Allowance recorded</t>
  </si>
  <si>
    <t>5. Loans, Allowance for Loan Losses and Credit Quality (Details 4) - USD ($)</t>
  </si>
  <si>
    <t>Group A</t>
  </si>
  <si>
    <t>Group B</t>
  </si>
  <si>
    <t>Group C</t>
  </si>
  <si>
    <t>5. Loans, Allowance for Loan Losses and Credit Quality (Details 5)</t>
  </si>
  <si>
    <t>Jun. 30, 2015USD ($)integer</t>
  </si>
  <si>
    <t>Dec. 31, 2015USD ($)integer</t>
  </si>
  <si>
    <t>Number of Contracts modified as TDRs | integer</t>
  </si>
  <si>
    <t>Pre-Modification Outstanding Recorded Investment</t>
  </si>
  <si>
    <t>Post- Modification Outstanding Recorded Investment</t>
  </si>
  <si>
    <t>5. Loans, Allowance for Loan Losses and Credit Quality (Details 6)</t>
  </si>
  <si>
    <t>Number of Contracts | integer</t>
  </si>
  <si>
    <t>Recorded Investment | $</t>
  </si>
  <si>
    <t>Commercial</t>
  </si>
  <si>
    <t>5. Loans, Allowance for Loan Losses and Credit Quality (Details Narrative) - USD ($)</t>
  </si>
  <si>
    <t>Allowance related to TDRs</t>
  </si>
  <si>
    <t>Residential mortgage loans in process of foreclosure</t>
  </si>
  <si>
    <t>7. Goodwill and Other Intangible Assets (Details)</t>
  </si>
  <si>
    <t>Jun. 30, 2016USD ($)</t>
  </si>
  <si>
    <t>Total remaining core deposit intangible</t>
  </si>
  <si>
    <t>7. Goodwill and Other Intangible Assets (Details Narrative) - USD ($)</t>
  </si>
  <si>
    <t>Accumulated amortization expense</t>
  </si>
  <si>
    <t>Amortization expense for the core deposit intangible</t>
  </si>
  <si>
    <t>8. Fair Value (Details) - USD ($)</t>
  </si>
  <si>
    <t>Fair Value Level 2</t>
  </si>
  <si>
    <t>Assets: (market approach)</t>
  </si>
  <si>
    <t>Fair Value Level 1</t>
  </si>
  <si>
    <t>8. Fair Value (Details 1) - Fair Value Level 2 - USD ($)</t>
  </si>
  <si>
    <t>Residential mortgage servicing rights</t>
  </si>
  <si>
    <t>Impaired loans, net of related allowance</t>
  </si>
  <si>
    <t>OREO</t>
  </si>
  <si>
    <t>8. Fair Value (Details 2) - USD ($)</t>
  </si>
  <si>
    <t>Financial assets: (Dollars in Thousands)</t>
  </si>
  <si>
    <t>Cash and cash equivalents</t>
  </si>
  <si>
    <t>Securities held-to-maturity</t>
  </si>
  <si>
    <t>Restricted equity securities</t>
  </si>
  <si>
    <t>Loans and loans held-for-sale</t>
  </si>
  <si>
    <t>Commercial &amp; Industrial</t>
  </si>
  <si>
    <t>Residential real estate - Jr. lien</t>
  </si>
  <si>
    <t>Mortgage servicing rights</t>
  </si>
  <si>
    <t>Deposits</t>
  </si>
  <si>
    <t>Deposits, Other deposits</t>
  </si>
  <si>
    <t>Deposits, Brokered deposits</t>
  </si>
  <si>
    <t>Federal funds purchased and short-term borrowings</t>
  </si>
  <si>
    <t>Long-term borrowings</t>
  </si>
  <si>
    <t>Subordinated debentures</t>
  </si>
  <si>
    <t>Accrued interest payable</t>
  </si>
  <si>
    <t>Fair Value Level 3</t>
  </si>
  <si>
    <t>Carrying Amount</t>
  </si>
  <si>
    <t>9. Loan Servicing (Details) - USD ($)</t>
  </si>
  <si>
    <t>Balance at beginning of year</t>
  </si>
  <si>
    <t>Mortgage servicing rights capitalized</t>
  </si>
  <si>
    <t>Mortgage servicing rights amortized</t>
  </si>
  <si>
    <t>Change in valuation allowance</t>
  </si>
  <si>
    <t>Balance at end of period</t>
  </si>
  <si>
    <t>11. Subsequent Event (Details)</t>
  </si>
  <si>
    <t>Subsequent Event [Member]</t>
  </si>
  <si>
    <t>Dividend accr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02691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6</v>
      </c>
    </row>
    <row r="4" spans="1:2">
      <c r="A4" s="4" t="s">
        <v>240</v>
      </c>
      <c r="B4" s="4" t="s">
        <v>198</v>
      </c>
    </row>
    <row r="5" spans="1:2">
      <c r="A5" s="4" t="s">
        <v>241</v>
      </c>
      <c r="B5"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0573382</v>
      </c>
      <c r="C3" s="7" t="n">
        <v>9479353</v>
      </c>
      <c r="D3" s="7" t="n">
        <v>11233651</v>
      </c>
    </row>
    <row r="4" spans="1:4">
      <c r="A4" s="4" t="s">
        <v>32</v>
      </c>
      <c r="B4" s="6" t="n">
        <v>3760906</v>
      </c>
      <c r="C4" s="6" t="n">
        <v>19372537</v>
      </c>
      <c r="D4" s="6" t="n">
        <v>8220300</v>
      </c>
    </row>
    <row r="5" spans="1:4">
      <c r="A5" s="4" t="s">
        <v>33</v>
      </c>
      <c r="B5" s="6" t="n">
        <v>24334288</v>
      </c>
      <c r="C5" s="6" t="n">
        <v>28851890</v>
      </c>
      <c r="D5" s="6" t="n">
        <v>19453951</v>
      </c>
    </row>
    <row r="6" spans="1:4">
      <c r="A6" s="4" t="s">
        <v>34</v>
      </c>
      <c r="B6" s="6" t="n">
        <v>34013002</v>
      </c>
      <c r="C6" s="6" t="n">
        <v>43354419</v>
      </c>
      <c r="D6" s="6" t="n">
        <v>25738769</v>
      </c>
    </row>
    <row r="7" spans="1:4">
      <c r="A7" s="4" t="s">
        <v>35</v>
      </c>
      <c r="B7" s="6" t="n">
        <v>28079675</v>
      </c>
      <c r="C7" s="6" t="n">
        <v>26470400</v>
      </c>
      <c r="D7" s="6" t="n">
        <v>31204034</v>
      </c>
    </row>
    <row r="8" spans="1:4">
      <c r="A8" s="4" t="s">
        <v>36</v>
      </c>
      <c r="B8" s="6" t="n">
        <v>2610050</v>
      </c>
      <c r="C8" s="6" t="n">
        <v>2441650</v>
      </c>
      <c r="D8" s="6" t="n">
        <v>3332450</v>
      </c>
    </row>
    <row r="9" spans="1:4">
      <c r="A9" s="4" t="s">
        <v>37</v>
      </c>
      <c r="B9" s="6" t="n">
        <v>581250</v>
      </c>
      <c r="C9" s="6" t="n">
        <v>1199400</v>
      </c>
      <c r="D9" s="6" t="n">
        <v>360225</v>
      </c>
    </row>
    <row r="10" spans="1:4">
      <c r="A10" s="4" t="s">
        <v>38</v>
      </c>
      <c r="B10" s="6" t="n">
        <v>471567355</v>
      </c>
      <c r="C10" s="6" t="n">
        <v>458119429</v>
      </c>
      <c r="D10" s="6" t="n">
        <v>459482050</v>
      </c>
    </row>
    <row r="11" spans="1:4">
      <c r="A11" s="4" t="s">
        <v>39</v>
      </c>
      <c r="B11" s="6" t="n">
        <v>-5077420</v>
      </c>
      <c r="C11" s="6" t="n">
        <v>-5011878</v>
      </c>
      <c r="D11" s="6" t="n">
        <v>-5095212</v>
      </c>
    </row>
    <row r="12" spans="1:4">
      <c r="A12" s="4" t="s">
        <v>40</v>
      </c>
      <c r="B12" s="6" t="n">
        <v>320298</v>
      </c>
      <c r="C12" s="6" t="n">
        <v>316491</v>
      </c>
      <c r="D12" s="6" t="n">
        <v>307235</v>
      </c>
    </row>
    <row r="13" spans="1:4">
      <c r="A13" s="4" t="s">
        <v>41</v>
      </c>
      <c r="B13" s="6" t="n">
        <v>466810233</v>
      </c>
      <c r="C13" s="6" t="n">
        <v>453424042</v>
      </c>
      <c r="D13" s="6" t="n">
        <v>454694073</v>
      </c>
    </row>
    <row r="14" spans="1:4">
      <c r="A14" s="4" t="s">
        <v>42</v>
      </c>
      <c r="B14" s="6" t="n">
        <v>10996815</v>
      </c>
      <c r="C14" s="6" t="n">
        <v>11460207</v>
      </c>
      <c r="D14" s="6" t="n">
        <v>11702753</v>
      </c>
    </row>
    <row r="15" spans="1:4">
      <c r="A15" s="4" t="s">
        <v>43</v>
      </c>
      <c r="B15" s="6" t="n">
        <v>1557749</v>
      </c>
      <c r="C15" s="6" t="n">
        <v>1633213</v>
      </c>
      <c r="D15" s="6" t="n">
        <v>1577886</v>
      </c>
    </row>
    <row r="16" spans="1:4">
      <c r="A16" s="4" t="s">
        <v>44</v>
      </c>
      <c r="B16" s="6" t="n">
        <v>4572871</v>
      </c>
      <c r="C16" s="6" t="n">
        <v>4520486</v>
      </c>
      <c r="D16" s="6" t="n">
        <v>4466781</v>
      </c>
    </row>
    <row r="17" spans="1:4">
      <c r="A17" s="4" t="s">
        <v>45</v>
      </c>
      <c r="B17" s="6" t="n">
        <v>409036</v>
      </c>
      <c r="C17" s="6" t="n">
        <v>545386</v>
      </c>
      <c r="D17" s="6" t="n">
        <v>681731</v>
      </c>
    </row>
    <row r="18" spans="1:4">
      <c r="A18" s="4" t="s">
        <v>46</v>
      </c>
      <c r="B18" s="6" t="n">
        <v>11574269</v>
      </c>
      <c r="C18" s="6" t="n">
        <v>11574269</v>
      </c>
      <c r="D18" s="6" t="n">
        <v>11574269</v>
      </c>
    </row>
    <row r="19" spans="1:4">
      <c r="A19" s="4" t="s">
        <v>47</v>
      </c>
      <c r="B19" s="6" t="n">
        <v>409000</v>
      </c>
      <c r="C19" s="6" t="n">
        <v>262000</v>
      </c>
      <c r="D19" s="6" t="n">
        <v>1122500</v>
      </c>
    </row>
    <row r="20" spans="1:4">
      <c r="A20" s="4" t="s">
        <v>48</v>
      </c>
      <c r="B20" s="6" t="n">
        <v>10259495</v>
      </c>
      <c r="C20" s="6" t="n">
        <v>10397347</v>
      </c>
      <c r="D20" s="6" t="n">
        <v>10589228</v>
      </c>
    </row>
    <row r="21" spans="1:4">
      <c r="A21" s="4" t="s">
        <v>49</v>
      </c>
      <c r="B21" s="6" t="n">
        <v>596207733</v>
      </c>
      <c r="C21" s="6" t="n">
        <v>596134709</v>
      </c>
      <c r="D21" s="6" t="n">
        <v>576498650</v>
      </c>
    </row>
    <row r="22" spans="1:4">
      <c r="A22" s="3" t="s">
        <v>50</v>
      </c>
    </row>
    <row r="23" spans="1:4">
      <c r="A23" s="4" t="s">
        <v>51</v>
      </c>
      <c r="B23" s="6" t="n">
        <v>95419388</v>
      </c>
      <c r="C23" s="6" t="n">
        <v>93525762</v>
      </c>
      <c r="D23" s="6" t="n">
        <v>84396417</v>
      </c>
    </row>
    <row r="24" spans="1:4">
      <c r="A24" s="4" t="s">
        <v>52</v>
      </c>
      <c r="B24" s="6" t="n">
        <v>106925038</v>
      </c>
      <c r="C24" s="6" t="n">
        <v>130735094</v>
      </c>
      <c r="D24" s="6" t="n">
        <v>111758309</v>
      </c>
    </row>
    <row r="25" spans="1:4">
      <c r="A25" s="4" t="s">
        <v>53</v>
      </c>
      <c r="B25" s="6" t="n">
        <v>70354509</v>
      </c>
      <c r="C25" s="6" t="n">
        <v>81930888</v>
      </c>
      <c r="D25" s="6" t="n">
        <v>71676688</v>
      </c>
    </row>
    <row r="26" spans="1:4">
      <c r="A26" s="4" t="s">
        <v>54</v>
      </c>
      <c r="B26" s="6" t="n">
        <v>86733253</v>
      </c>
      <c r="C26" s="6" t="n">
        <v>81731290</v>
      </c>
      <c r="D26" s="6" t="n">
        <v>81578169</v>
      </c>
    </row>
    <row r="27" spans="1:4">
      <c r="A27" s="4" t="s">
        <v>55</v>
      </c>
      <c r="B27" s="6" t="n">
        <v>14764902</v>
      </c>
      <c r="C27" s="6" t="n">
        <v>9431437</v>
      </c>
      <c r="D27" s="6" t="n">
        <v>9348319</v>
      </c>
    </row>
    <row r="28" spans="1:4">
      <c r="A28" s="4" t="s">
        <v>56</v>
      </c>
      <c r="B28" s="6" t="n">
        <v>94786066</v>
      </c>
      <c r="C28" s="6" t="n">
        <v>98131091</v>
      </c>
      <c r="D28" s="6" t="n">
        <v>96309427</v>
      </c>
    </row>
    <row r="29" spans="1:4">
      <c r="A29" s="4" t="s">
        <v>57</v>
      </c>
      <c r="B29" s="6" t="n">
        <v>468983156</v>
      </c>
      <c r="C29" s="6" t="n">
        <v>495485562</v>
      </c>
      <c r="D29" s="6" t="n">
        <v>455067329</v>
      </c>
    </row>
    <row r="30" spans="1:4">
      <c r="A30" s="4" t="s">
        <v>58</v>
      </c>
      <c r="B30" s="6" t="n">
        <v>30350000</v>
      </c>
      <c r="C30" s="6" t="n">
        <v>10000000</v>
      </c>
      <c r="D30" s="6" t="n">
        <v>30000000</v>
      </c>
    </row>
    <row r="31" spans="1:4">
      <c r="A31" s="4" t="s">
        <v>59</v>
      </c>
      <c r="B31" s="6" t="n">
        <v>26837466</v>
      </c>
      <c r="C31" s="6" t="n">
        <v>22073238</v>
      </c>
      <c r="D31" s="6" t="n">
        <v>24403315</v>
      </c>
    </row>
    <row r="32" spans="1:4">
      <c r="A32" s="4" t="s">
        <v>60</v>
      </c>
      <c r="B32" s="6" t="n">
        <v>515256</v>
      </c>
      <c r="C32" s="6" t="n">
        <v>558365</v>
      </c>
      <c r="D32" s="6" t="n">
        <v>599772</v>
      </c>
    </row>
    <row r="33" spans="1:4">
      <c r="A33" s="4" t="s">
        <v>61</v>
      </c>
      <c r="B33" s="6" t="n">
        <v>12887000</v>
      </c>
      <c r="C33" s="6" t="n">
        <v>12887000</v>
      </c>
      <c r="D33" s="6" t="n">
        <v>12887000</v>
      </c>
    </row>
    <row r="34" spans="1:4">
      <c r="A34" s="4" t="s">
        <v>62</v>
      </c>
      <c r="B34" s="6" t="n">
        <v>3680616</v>
      </c>
      <c r="C34" s="6" t="n">
        <v>3715888</v>
      </c>
      <c r="D34" s="6" t="n">
        <v>3500041</v>
      </c>
    </row>
    <row r="35" spans="1:4">
      <c r="A35" s="4" t="s">
        <v>63</v>
      </c>
      <c r="B35" s="6" t="n">
        <v>543253494</v>
      </c>
      <c r="C35" s="6" t="n">
        <v>544720053</v>
      </c>
      <c r="D35" s="6" t="n">
        <v>526457457</v>
      </c>
    </row>
    <row r="36" spans="1:4">
      <c r="A36" s="3" t="s">
        <v>64</v>
      </c>
    </row>
    <row r="37" spans="1:4">
      <c r="A37" s="4" t="s">
        <v>65</v>
      </c>
      <c r="B37" s="6" t="n">
        <v>2500000</v>
      </c>
      <c r="C37" s="6" t="n">
        <v>2500000</v>
      </c>
      <c r="D37" s="6" t="n">
        <v>2500000</v>
      </c>
    </row>
    <row r="38" spans="1:4">
      <c r="A38" s="4" t="s">
        <v>66</v>
      </c>
      <c r="B38" s="6" t="n">
        <v>13092228</v>
      </c>
      <c r="C38" s="6" t="n">
        <v>13011293</v>
      </c>
      <c r="D38" s="6" t="n">
        <v>12940320</v>
      </c>
    </row>
    <row r="39" spans="1:4">
      <c r="A39" s="4" t="s">
        <v>67</v>
      </c>
      <c r="B39" s="6" t="n">
        <v>30449175</v>
      </c>
      <c r="C39" s="6" t="n">
        <v>30089438</v>
      </c>
      <c r="D39" s="6" t="n">
        <v>29748084</v>
      </c>
    </row>
    <row r="40" spans="1:4">
      <c r="A40" s="4" t="s">
        <v>68</v>
      </c>
      <c r="B40" s="6" t="n">
        <v>9302122</v>
      </c>
      <c r="C40" s="6" t="n">
        <v>8482096</v>
      </c>
      <c r="D40" s="6" t="n">
        <v>7475708</v>
      </c>
    </row>
    <row r="41" spans="1:4">
      <c r="A41" s="4" t="s">
        <v>69</v>
      </c>
      <c r="B41" s="6" t="n">
        <v>233491</v>
      </c>
      <c r="C41" s="6" t="n">
        <v>-45394</v>
      </c>
      <c r="D41" s="6" t="n">
        <v>-142</v>
      </c>
    </row>
    <row r="42" spans="1:4">
      <c r="A42" s="4" t="s">
        <v>70</v>
      </c>
      <c r="B42" s="6" t="n">
        <v>-2622777</v>
      </c>
      <c r="C42" s="6" t="n">
        <v>-2622777</v>
      </c>
      <c r="D42" s="6" t="n">
        <v>-2622777</v>
      </c>
    </row>
    <row r="43" spans="1:4">
      <c r="A43" s="4" t="s">
        <v>71</v>
      </c>
      <c r="B43" s="6" t="n">
        <v>52954239</v>
      </c>
      <c r="C43" s="6" t="n">
        <v>51414656</v>
      </c>
      <c r="D43" s="6" t="n">
        <v>50041193</v>
      </c>
    </row>
    <row r="44" spans="1:4">
      <c r="A44" s="4" t="s">
        <v>72</v>
      </c>
      <c r="B44" s="7" t="n">
        <v>596207733</v>
      </c>
      <c r="C44" s="7" t="n">
        <v>596134709</v>
      </c>
      <c r="D44" s="7" t="n">
        <v>576498650</v>
      </c>
    </row>
    <row r="45" spans="1:4">
      <c r="A45" s="4" t="s">
        <v>73</v>
      </c>
      <c r="B45" s="8" t="n">
        <v>10.04</v>
      </c>
      <c r="C45" s="8" t="n">
        <v>9.789999999999999</v>
      </c>
      <c r="D45" s="8" t="n">
        <v>9.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79"/>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86</v>
      </c>
      <c r="D1" s="2" t="s">
        <v>1</v>
      </c>
    </row>
    <row r="2" spans="1:5">
      <c r="B2" s="2" t="s">
        <v>2</v>
      </c>
      <c r="C2" s="2" t="s">
        <v>29</v>
      </c>
      <c r="D2" s="2" t="s">
        <v>2</v>
      </c>
      <c r="E2" s="2" t="s">
        <v>29</v>
      </c>
    </row>
    <row r="3" spans="1:5">
      <c r="A3" s="3" t="s">
        <v>204</v>
      </c>
    </row>
    <row r="4" spans="1:5">
      <c r="A4" s="4" t="s">
        <v>286</v>
      </c>
      <c r="B4" s="7" t="n">
        <v>1295199</v>
      </c>
      <c r="C4" s="7" t="n">
        <v>1077704</v>
      </c>
      <c r="D4" s="7" t="n">
        <v>2464693</v>
      </c>
      <c r="E4" s="7" t="n">
        <v>2187544</v>
      </c>
    </row>
    <row r="5" spans="1:5">
      <c r="A5" s="4" t="s">
        <v>287</v>
      </c>
      <c r="B5" s="6" t="n">
        <v>21875</v>
      </c>
      <c r="C5" s="6" t="n">
        <v>20312</v>
      </c>
      <c r="D5" s="6" t="n">
        <v>43750</v>
      </c>
      <c r="E5" s="6" t="n">
        <v>40625</v>
      </c>
    </row>
    <row r="6" spans="1:5">
      <c r="A6" s="4" t="s">
        <v>288</v>
      </c>
      <c r="B6" s="7" t="n">
        <v>1273324</v>
      </c>
      <c r="C6" s="7" t="n">
        <v>1057392</v>
      </c>
      <c r="D6" s="7" t="n">
        <v>2420943</v>
      </c>
      <c r="E6" s="7" t="n">
        <v>2146919</v>
      </c>
    </row>
    <row r="7" spans="1:5">
      <c r="A7" s="4" t="s">
        <v>289</v>
      </c>
      <c r="B7" s="6" t="n">
        <v>5016097</v>
      </c>
      <c r="C7" s="6" t="n">
        <v>4954879</v>
      </c>
      <c r="D7" s="6" t="n">
        <v>5008121</v>
      </c>
      <c r="E7" s="6" t="n">
        <v>4946734</v>
      </c>
    </row>
    <row r="8" spans="1:5">
      <c r="A8" s="4" t="s">
        <v>120</v>
      </c>
      <c r="B8" s="8" t="n">
        <v>0.25</v>
      </c>
      <c r="C8" s="8" t="n">
        <v>0.21</v>
      </c>
      <c r="D8" s="8" t="n">
        <v>0.48</v>
      </c>
      <c r="E8" s="8" t="n">
        <v>0.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s="1" t="s">
        <v>290</v>
      </c>
      <c r="B1" s="2" t="s">
        <v>1</v>
      </c>
      <c r="D1" s="2" t="s">
        <v>291</v>
      </c>
    </row>
    <row r="2" spans="1:4">
      <c r="B2" s="2" t="s">
        <v>2</v>
      </c>
      <c r="C2" s="2" t="s">
        <v>29</v>
      </c>
      <c r="D2" s="2" t="s">
        <v>28</v>
      </c>
    </row>
    <row r="3" spans="1:4">
      <c r="A3" s="3" t="s">
        <v>292</v>
      </c>
    </row>
    <row r="4" spans="1:4">
      <c r="A4" s="4" t="s">
        <v>293</v>
      </c>
      <c r="B4" s="7" t="n">
        <v>27725902</v>
      </c>
      <c r="C4" s="7" t="n">
        <v>31204248</v>
      </c>
      <c r="D4" s="7" t="n">
        <v>26539180</v>
      </c>
    </row>
    <row r="5" spans="1:4">
      <c r="A5" s="4" t="s">
        <v>294</v>
      </c>
      <c r="B5" s="6" t="n">
        <v>369183</v>
      </c>
      <c r="C5" s="6" t="n">
        <v>72635</v>
      </c>
      <c r="D5" s="6" t="n">
        <v>27569</v>
      </c>
    </row>
    <row r="6" spans="1:4">
      <c r="A6" s="4" t="s">
        <v>295</v>
      </c>
      <c r="B6" s="6" t="n">
        <v>15410</v>
      </c>
      <c r="C6" s="6" t="n">
        <v>72849</v>
      </c>
      <c r="D6" s="6" t="n">
        <v>96349</v>
      </c>
    </row>
    <row r="7" spans="1:4">
      <c r="A7" s="4" t="s">
        <v>296</v>
      </c>
      <c r="B7" s="6" t="n">
        <v>28079675</v>
      </c>
      <c r="C7" s="6" t="n">
        <v>31204034</v>
      </c>
      <c r="D7" s="6" t="n">
        <v>26470400</v>
      </c>
    </row>
    <row r="8" spans="1:4">
      <c r="A8" s="4" t="s">
        <v>297</v>
      </c>
    </row>
    <row r="9" spans="1:4">
      <c r="A9" s="3" t="s">
        <v>292</v>
      </c>
    </row>
    <row r="10" spans="1:4">
      <c r="A10" s="4" t="s">
        <v>293</v>
      </c>
      <c r="B10" s="6" t="n">
        <v>11752750</v>
      </c>
      <c r="C10" s="6" t="n">
        <v>14862842</v>
      </c>
      <c r="D10" s="6" t="n">
        <v>12832059</v>
      </c>
    </row>
    <row r="11" spans="1:4">
      <c r="A11" s="4" t="s">
        <v>294</v>
      </c>
      <c r="B11" s="6" t="n">
        <v>138140</v>
      </c>
      <c r="C11" s="6" t="n">
        <v>59687</v>
      </c>
      <c r="D11" s="6" t="n">
        <v>22523</v>
      </c>
    </row>
    <row r="12" spans="1:4">
      <c r="A12" s="4" t="s">
        <v>295</v>
      </c>
      <c r="B12" s="6" t="n">
        <v>0</v>
      </c>
      <c r="C12" s="6" t="n">
        <v>14425</v>
      </c>
      <c r="D12" s="6" t="n">
        <v>22139</v>
      </c>
    </row>
    <row r="13" spans="1:4">
      <c r="A13" s="4" t="s">
        <v>296</v>
      </c>
      <c r="B13" s="6" t="n">
        <v>11890890</v>
      </c>
      <c r="C13" s="6" t="n">
        <v>14908104</v>
      </c>
      <c r="D13" s="6" t="n">
        <v>12832443</v>
      </c>
    </row>
    <row r="14" spans="1:4">
      <c r="A14" s="4" t="s">
        <v>298</v>
      </c>
    </row>
    <row r="15" spans="1:4">
      <c r="A15" s="3" t="s">
        <v>292</v>
      </c>
    </row>
    <row r="16" spans="1:4">
      <c r="A16" s="4" t="s">
        <v>293</v>
      </c>
      <c r="B16" s="6" t="n">
        <v>13000152</v>
      </c>
      <c r="C16" s="6" t="n">
        <v>11614125</v>
      </c>
      <c r="D16" s="6" t="n">
        <v>10734121</v>
      </c>
    </row>
    <row r="17" spans="1:4">
      <c r="A17" s="4" t="s">
        <v>294</v>
      </c>
      <c r="B17" s="6" t="n">
        <v>166905</v>
      </c>
      <c r="C17" s="6" t="n">
        <v>356</v>
      </c>
      <c r="D17" s="6" t="n">
        <v>0</v>
      </c>
    </row>
    <row r="18" spans="1:4">
      <c r="A18" s="4" t="s">
        <v>295</v>
      </c>
      <c r="B18" s="6" t="n">
        <v>15410</v>
      </c>
      <c r="C18" s="6" t="n">
        <v>54708</v>
      </c>
      <c r="D18" s="6" t="n">
        <v>69637</v>
      </c>
    </row>
    <row r="19" spans="1:4">
      <c r="A19" s="4" t="s">
        <v>296</v>
      </c>
      <c r="B19" s="6" t="n">
        <v>13151647</v>
      </c>
      <c r="C19" s="6" t="n">
        <v>11559773</v>
      </c>
      <c r="D19" s="6" t="n">
        <v>10664484</v>
      </c>
    </row>
    <row r="20" spans="1:4">
      <c r="A20" s="4" t="s">
        <v>299</v>
      </c>
    </row>
    <row r="21" spans="1:4">
      <c r="A21" s="3" t="s">
        <v>292</v>
      </c>
    </row>
    <row r="22" spans="1:4">
      <c r="A22" s="4" t="s">
        <v>293</v>
      </c>
      <c r="B22" s="6" t="n">
        <v>2973000</v>
      </c>
      <c r="C22" s="6" t="n">
        <v>1736000</v>
      </c>
      <c r="D22" s="6" t="n">
        <v>2973000</v>
      </c>
    </row>
    <row r="23" spans="1:4">
      <c r="A23" s="4" t="s">
        <v>294</v>
      </c>
      <c r="B23" s="6" t="n">
        <v>64138</v>
      </c>
      <c r="C23" s="6" t="n">
        <v>904</v>
      </c>
      <c r="D23" s="6" t="n">
        <v>5046</v>
      </c>
    </row>
    <row r="24" spans="1:4">
      <c r="A24" s="4" t="s">
        <v>295</v>
      </c>
      <c r="B24" s="6" t="n">
        <v>0</v>
      </c>
      <c r="C24" s="6" t="n">
        <v>3716</v>
      </c>
      <c r="D24" s="6" t="n">
        <v>4573</v>
      </c>
    </row>
    <row r="25" spans="1:4">
      <c r="A25" s="4" t="s">
        <v>296</v>
      </c>
      <c r="B25" s="7" t="n">
        <v>3037138</v>
      </c>
      <c r="C25" s="6" t="n">
        <v>31204034</v>
      </c>
      <c r="D25" s="7" t="n">
        <v>2973473</v>
      </c>
    </row>
    <row r="26" spans="1:4">
      <c r="A26" s="4" t="s">
        <v>300</v>
      </c>
    </row>
    <row r="27" spans="1:4">
      <c r="A27" s="3" t="s">
        <v>292</v>
      </c>
    </row>
    <row r="28" spans="1:4">
      <c r="A28" s="4" t="s">
        <v>293</v>
      </c>
      <c r="C28" s="6" t="n">
        <v>2991281</v>
      </c>
    </row>
    <row r="29" spans="1:4">
      <c r="A29" s="4" t="s">
        <v>294</v>
      </c>
      <c r="C29" s="6" t="n">
        <v>11688</v>
      </c>
    </row>
    <row r="30" spans="1:4">
      <c r="A30" s="4" t="s">
        <v>295</v>
      </c>
      <c r="C30" s="6" t="n">
        <v>0</v>
      </c>
    </row>
    <row r="31" spans="1:4">
      <c r="A31" s="4" t="s">
        <v>296</v>
      </c>
      <c r="C31" s="7" t="n">
        <v>30029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301</v>
      </c>
      <c r="B1" s="2" t="s">
        <v>1</v>
      </c>
      <c r="D1" s="2" t="s">
        <v>291</v>
      </c>
    </row>
    <row r="2" spans="1:4">
      <c r="B2" s="2" t="s">
        <v>2</v>
      </c>
      <c r="C2" s="2" t="s">
        <v>29</v>
      </c>
      <c r="D2" s="2" t="s">
        <v>28</v>
      </c>
    </row>
    <row r="3" spans="1:4">
      <c r="A3" s="3" t="s">
        <v>302</v>
      </c>
    </row>
    <row r="4" spans="1:4">
      <c r="A4" s="4" t="s">
        <v>303</v>
      </c>
      <c r="B4" s="7" t="n">
        <v>34682000</v>
      </c>
      <c r="C4" s="7" t="n">
        <v>26055000</v>
      </c>
      <c r="D4" s="7" t="n">
        <v>44143000</v>
      </c>
    </row>
    <row r="5" spans="1:4">
      <c r="A5" s="4" t="s">
        <v>304</v>
      </c>
    </row>
    <row r="6" spans="1:4">
      <c r="A6" s="3" t="s">
        <v>302</v>
      </c>
    </row>
    <row r="7" spans="1:4">
      <c r="A7" s="4" t="s">
        <v>305</v>
      </c>
      <c r="B7" s="6" t="n">
        <v>34013002</v>
      </c>
      <c r="C7" s="6" t="n">
        <v>25738769</v>
      </c>
      <c r="D7" s="6" t="n">
        <v>43354419</v>
      </c>
    </row>
    <row r="8" spans="1:4">
      <c r="A8" s="4" t="s">
        <v>306</v>
      </c>
      <c r="B8" s="6" t="n">
        <v>668998</v>
      </c>
      <c r="C8" s="6" t="n">
        <v>316231</v>
      </c>
      <c r="D8" s="6" t="n">
        <v>788581</v>
      </c>
    </row>
    <row r="9" spans="1:4">
      <c r="A9" s="4" t="s">
        <v>307</v>
      </c>
      <c r="B9" s="6" t="n">
        <v>0</v>
      </c>
      <c r="C9" s="6" t="n">
        <v>0</v>
      </c>
      <c r="D9" s="6" t="n">
        <v>0</v>
      </c>
    </row>
    <row r="10" spans="1:4">
      <c r="A10" s="4" t="s">
        <v>303</v>
      </c>
      <c r="B10" s="7" t="n">
        <v>34682000</v>
      </c>
      <c r="C10" s="7" t="n">
        <v>26055000</v>
      </c>
      <c r="D10" s="7" t="n">
        <v>441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308</v>
      </c>
      <c r="B1" s="2" t="s">
        <v>2</v>
      </c>
      <c r="C1" s="2" t="s">
        <v>28</v>
      </c>
      <c r="D1" s="2" t="s">
        <v>29</v>
      </c>
    </row>
    <row r="2" spans="1:4">
      <c r="A2" s="4" t="s">
        <v>292</v>
      </c>
    </row>
    <row r="3" spans="1:4">
      <c r="A3" s="3" t="s">
        <v>309</v>
      </c>
    </row>
    <row r="4" spans="1:4">
      <c r="A4" s="4" t="s">
        <v>310</v>
      </c>
      <c r="B4" s="7" t="n">
        <v>1000000</v>
      </c>
      <c r="C4" s="7" t="n">
        <v>3077544</v>
      </c>
      <c r="D4" s="7" t="n">
        <v>5115547</v>
      </c>
    </row>
    <row r="5" spans="1:4">
      <c r="A5" s="4" t="s">
        <v>311</v>
      </c>
      <c r="B5" s="6" t="n">
        <v>12480750</v>
      </c>
      <c r="C5" s="6" t="n">
        <v>12482515</v>
      </c>
      <c r="D5" s="6" t="n">
        <v>14474576</v>
      </c>
    </row>
    <row r="6" spans="1:4">
      <c r="A6" s="4" t="s">
        <v>312</v>
      </c>
      <c r="B6" s="6" t="n">
        <v>1245000</v>
      </c>
      <c r="C6" s="6" t="n">
        <v>245000</v>
      </c>
    </row>
    <row r="7" spans="1:4">
      <c r="A7" s="4" t="s">
        <v>313</v>
      </c>
      <c r="B7" s="6" t="n">
        <v>13000152</v>
      </c>
      <c r="C7" s="6" t="n">
        <v>10734121</v>
      </c>
      <c r="D7" s="6" t="n">
        <v>11614125</v>
      </c>
    </row>
    <row r="8" spans="1:4">
      <c r="A8" s="4" t="s">
        <v>314</v>
      </c>
      <c r="B8" s="6" t="n">
        <v>27725902</v>
      </c>
      <c r="C8" s="6" t="n">
        <v>26539180</v>
      </c>
      <c r="D8" s="6" t="n">
        <v>31204248</v>
      </c>
    </row>
    <row r="9" spans="1:4">
      <c r="A9" s="3" t="s">
        <v>315</v>
      </c>
    </row>
    <row r="10" spans="1:4">
      <c r="A10" s="4" t="s">
        <v>316</v>
      </c>
      <c r="B10" s="6" t="n">
        <v>1003413</v>
      </c>
      <c r="C10" s="6" t="n">
        <v>3086317</v>
      </c>
      <c r="D10" s="6" t="n">
        <v>5133829</v>
      </c>
    </row>
    <row r="11" spans="1:4">
      <c r="A11" s="4" t="s">
        <v>317</v>
      </c>
      <c r="B11" s="6" t="n">
        <v>12674932</v>
      </c>
      <c r="C11" s="6" t="n">
        <v>12474599</v>
      </c>
      <c r="D11" s="6" t="n">
        <v>14510432</v>
      </c>
    </row>
    <row r="12" spans="1:4">
      <c r="A12" s="4" t="s">
        <v>318</v>
      </c>
      <c r="B12" s="6" t="n">
        <v>1249683</v>
      </c>
      <c r="C12" s="6" t="n">
        <v>245000</v>
      </c>
    </row>
    <row r="13" spans="1:4">
      <c r="A13" s="4" t="s">
        <v>319</v>
      </c>
      <c r="B13" s="6" t="n">
        <v>13151647</v>
      </c>
      <c r="C13" s="6" t="n">
        <v>10664484</v>
      </c>
      <c r="D13" s="6" t="n">
        <v>11559773</v>
      </c>
    </row>
    <row r="14" spans="1:4">
      <c r="A14" s="4" t="s">
        <v>320</v>
      </c>
      <c r="B14" s="6" t="n">
        <v>28079675</v>
      </c>
      <c r="C14" s="6" t="n">
        <v>26470400</v>
      </c>
      <c r="D14" s="6" t="n">
        <v>31204034</v>
      </c>
    </row>
    <row r="15" spans="1:4">
      <c r="A15" s="4" t="s">
        <v>321</v>
      </c>
    </row>
    <row r="16" spans="1:4">
      <c r="A16" s="3" t="s">
        <v>309</v>
      </c>
    </row>
    <row r="17" spans="1:4">
      <c r="A17" s="4" t="s">
        <v>310</v>
      </c>
      <c r="B17" s="6" t="n">
        <v>11824312</v>
      </c>
      <c r="C17" s="6" t="n">
        <v>27731133</v>
      </c>
      <c r="D17" s="6" t="n">
        <v>12851025</v>
      </c>
    </row>
    <row r="18" spans="1:4">
      <c r="A18" s="4" t="s">
        <v>311</v>
      </c>
      <c r="B18" s="6" t="n">
        <v>4152445</v>
      </c>
      <c r="C18" s="6" t="n">
        <v>4015553</v>
      </c>
      <c r="D18" s="6" t="n">
        <v>4101928</v>
      </c>
    </row>
    <row r="19" spans="1:4">
      <c r="A19" s="4" t="s">
        <v>322</v>
      </c>
      <c r="B19" s="6" t="n">
        <v>3466701</v>
      </c>
      <c r="C19" s="6" t="n">
        <v>3149531</v>
      </c>
      <c r="D19" s="6" t="n">
        <v>2166612</v>
      </c>
    </row>
    <row r="20" spans="1:4">
      <c r="A20" s="4" t="s">
        <v>323</v>
      </c>
      <c r="B20" s="6" t="n">
        <v>14569544</v>
      </c>
      <c r="C20" s="6" t="n">
        <v>8458202</v>
      </c>
      <c r="D20" s="6" t="n">
        <v>6619204</v>
      </c>
    </row>
    <row r="21" spans="1:4">
      <c r="A21" s="4" t="s">
        <v>314</v>
      </c>
      <c r="B21" s="6" t="n">
        <v>34013002</v>
      </c>
      <c r="C21" s="6" t="n">
        <v>43354419</v>
      </c>
      <c r="D21" s="6" t="n">
        <v>25738769</v>
      </c>
    </row>
    <row r="22" spans="1:4">
      <c r="A22" s="3" t="s">
        <v>315</v>
      </c>
    </row>
    <row r="23" spans="1:4">
      <c r="A23" s="4" t="s">
        <v>316</v>
      </c>
      <c r="B23" s="6" t="n">
        <v>11824000</v>
      </c>
      <c r="C23" s="6" t="n">
        <v>27731000</v>
      </c>
      <c r="D23" s="6" t="n">
        <v>12851000</v>
      </c>
    </row>
    <row r="24" spans="1:4">
      <c r="A24" s="4" t="s">
        <v>317</v>
      </c>
      <c r="B24" s="6" t="n">
        <v>4320000</v>
      </c>
      <c r="C24" s="6" t="n">
        <v>4213000</v>
      </c>
      <c r="D24" s="6" t="n">
        <v>4181000</v>
      </c>
    </row>
    <row r="25" spans="1:4">
      <c r="A25" s="4" t="s">
        <v>318</v>
      </c>
      <c r="B25" s="6" t="n">
        <v>3634000</v>
      </c>
      <c r="C25" s="6" t="n">
        <v>3347000</v>
      </c>
      <c r="D25" s="6" t="n">
        <v>2246000</v>
      </c>
    </row>
    <row r="26" spans="1:4">
      <c r="A26" s="4" t="s">
        <v>324</v>
      </c>
      <c r="B26" s="6" t="n">
        <v>14904000</v>
      </c>
      <c r="C26" s="6" t="n">
        <v>8852000</v>
      </c>
      <c r="D26" s="6" t="n">
        <v>6777000</v>
      </c>
    </row>
    <row r="27" spans="1:4">
      <c r="A27" s="4" t="s">
        <v>320</v>
      </c>
      <c r="B27" s="7" t="n">
        <v>34682000</v>
      </c>
      <c r="C27" s="7" t="n">
        <v>44143000</v>
      </c>
      <c r="D27" s="7" t="n">
        <v>2605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r="A1" s="1" t="s">
        <v>325</v>
      </c>
      <c r="B1" s="2" t="s">
        <v>1</v>
      </c>
      <c r="D1" s="2" t="s">
        <v>291</v>
      </c>
    </row>
    <row r="2" spans="1:4">
      <c r="B2" s="2" t="s">
        <v>2</v>
      </c>
      <c r="C2" s="2" t="s">
        <v>29</v>
      </c>
      <c r="D2" s="2" t="s">
        <v>28</v>
      </c>
    </row>
    <row r="3" spans="1:4">
      <c r="A3" s="4" t="s">
        <v>326</v>
      </c>
      <c r="B3" s="7" t="n">
        <v>1548890</v>
      </c>
      <c r="C3" s="7" t="n">
        <v>16174381</v>
      </c>
      <c r="D3" s="7" t="n">
        <v>18391284</v>
      </c>
    </row>
    <row r="4" spans="1:4">
      <c r="A4" s="4" t="s">
        <v>327</v>
      </c>
      <c r="B4" s="6" t="n">
        <v>15410</v>
      </c>
      <c r="C4" s="6" t="n">
        <v>68133</v>
      </c>
      <c r="D4" s="6" t="n">
        <v>96349</v>
      </c>
    </row>
    <row r="5" spans="1:4">
      <c r="A5" s="4" t="s">
        <v>328</v>
      </c>
      <c r="B5" s="6" t="n">
        <v>0</v>
      </c>
      <c r="C5" s="6" t="n">
        <v>995284</v>
      </c>
      <c r="D5" s="6" t="n">
        <v>0</v>
      </c>
    </row>
    <row r="6" spans="1:4">
      <c r="A6" s="4" t="s">
        <v>329</v>
      </c>
      <c r="B6" s="6" t="n">
        <v>0</v>
      </c>
      <c r="C6" s="6" t="n">
        <v>4716</v>
      </c>
      <c r="D6" s="6" t="n">
        <v>0</v>
      </c>
    </row>
    <row r="7" spans="1:4">
      <c r="A7" s="4" t="s">
        <v>315</v>
      </c>
      <c r="B7" s="6" t="n">
        <v>1548890</v>
      </c>
      <c r="C7" s="6" t="n">
        <v>17169665</v>
      </c>
      <c r="D7" s="6" t="n">
        <v>18391284</v>
      </c>
    </row>
    <row r="8" spans="1:4">
      <c r="A8" s="4" t="s">
        <v>330</v>
      </c>
      <c r="B8" s="6" t="n">
        <v>15410</v>
      </c>
      <c r="C8" s="6" t="n">
        <v>72849</v>
      </c>
      <c r="D8" s="6" t="n">
        <v>96349</v>
      </c>
    </row>
    <row r="9" spans="1:4">
      <c r="A9" s="4" t="s">
        <v>298</v>
      </c>
    </row>
    <row r="10" spans="1:4">
      <c r="A10" s="4" t="s">
        <v>326</v>
      </c>
      <c r="B10" s="6" t="n">
        <v>1548890</v>
      </c>
      <c r="C10" s="6" t="n">
        <v>10702696</v>
      </c>
      <c r="D10" s="6" t="n">
        <v>10664484</v>
      </c>
    </row>
    <row r="11" spans="1:4">
      <c r="A11" s="4" t="s">
        <v>327</v>
      </c>
      <c r="B11" s="6" t="n">
        <v>15410</v>
      </c>
      <c r="C11" s="6" t="n">
        <v>54708</v>
      </c>
      <c r="D11" s="6" t="n">
        <v>69637</v>
      </c>
    </row>
    <row r="12" spans="1:4">
      <c r="A12" s="4" t="s">
        <v>328</v>
      </c>
      <c r="B12" s="6" t="n">
        <v>0</v>
      </c>
      <c r="C12" s="6" t="n">
        <v>0</v>
      </c>
      <c r="D12" s="6" t="n">
        <v>0</v>
      </c>
    </row>
    <row r="13" spans="1:4">
      <c r="A13" s="4" t="s">
        <v>329</v>
      </c>
      <c r="B13" s="6" t="n">
        <v>0</v>
      </c>
      <c r="C13" s="6" t="n">
        <v>0</v>
      </c>
      <c r="D13" s="6" t="n">
        <v>0</v>
      </c>
    </row>
    <row r="14" spans="1:4">
      <c r="A14" s="4" t="s">
        <v>315</v>
      </c>
      <c r="B14" s="6" t="n">
        <v>1548890</v>
      </c>
      <c r="C14" s="6" t="n">
        <v>10702696</v>
      </c>
      <c r="D14" s="6" t="n">
        <v>10664484</v>
      </c>
    </row>
    <row r="15" spans="1:4">
      <c r="A15" s="4" t="s">
        <v>330</v>
      </c>
      <c r="B15" s="6" t="n">
        <v>15410</v>
      </c>
      <c r="C15" s="6" t="n">
        <v>54708</v>
      </c>
      <c r="D15" s="6" t="n">
        <v>69637</v>
      </c>
    </row>
    <row r="16" spans="1:4">
      <c r="A16" s="4" t="s">
        <v>297</v>
      </c>
    </row>
    <row r="17" spans="1:4">
      <c r="A17" s="4" t="s">
        <v>326</v>
      </c>
      <c r="C17" s="6" t="n">
        <v>4235402</v>
      </c>
      <c r="D17" s="6" t="n">
        <v>6243373</v>
      </c>
    </row>
    <row r="18" spans="1:4">
      <c r="A18" s="4" t="s">
        <v>327</v>
      </c>
      <c r="C18" s="6" t="n">
        <v>9709</v>
      </c>
      <c r="D18" s="6" t="n">
        <v>22139</v>
      </c>
    </row>
    <row r="19" spans="1:4">
      <c r="A19" s="4" t="s">
        <v>328</v>
      </c>
      <c r="C19" s="6" t="n">
        <v>995284</v>
      </c>
      <c r="D19" s="6" t="n">
        <v>0</v>
      </c>
    </row>
    <row r="20" spans="1:4">
      <c r="A20" s="4" t="s">
        <v>329</v>
      </c>
      <c r="C20" s="6" t="n">
        <v>4716</v>
      </c>
      <c r="D20" s="6" t="n">
        <v>0</v>
      </c>
    </row>
    <row r="21" spans="1:4">
      <c r="A21" s="4" t="s">
        <v>315</v>
      </c>
      <c r="C21" s="6" t="n">
        <v>5230686</v>
      </c>
      <c r="D21" s="6" t="n">
        <v>6243373</v>
      </c>
    </row>
    <row r="22" spans="1:4">
      <c r="A22" s="4" t="s">
        <v>330</v>
      </c>
      <c r="B22" s="6" t="n">
        <v>0</v>
      </c>
      <c r="C22" s="6" t="n">
        <v>14425</v>
      </c>
      <c r="D22" s="6" t="n">
        <v>22139</v>
      </c>
    </row>
    <row r="23" spans="1:4">
      <c r="A23" s="4" t="s">
        <v>299</v>
      </c>
    </row>
    <row r="24" spans="1:4">
      <c r="A24" s="4" t="s">
        <v>326</v>
      </c>
      <c r="C24" s="6" t="n">
        <v>1236283</v>
      </c>
      <c r="D24" s="6" t="n">
        <v>1483427</v>
      </c>
    </row>
    <row r="25" spans="1:4">
      <c r="A25" s="4" t="s">
        <v>327</v>
      </c>
      <c r="C25" s="6" t="n">
        <v>3716</v>
      </c>
      <c r="D25" s="6" t="n">
        <v>4573</v>
      </c>
    </row>
    <row r="26" spans="1:4">
      <c r="A26" s="4" t="s">
        <v>328</v>
      </c>
      <c r="C26" s="6" t="n">
        <v>0</v>
      </c>
      <c r="D26" s="6" t="n">
        <v>0</v>
      </c>
    </row>
    <row r="27" spans="1:4">
      <c r="A27" s="4" t="s">
        <v>329</v>
      </c>
      <c r="C27" s="6" t="n">
        <v>0</v>
      </c>
      <c r="D27" s="6" t="n">
        <v>0</v>
      </c>
    </row>
    <row r="28" spans="1:4">
      <c r="A28" s="4" t="s">
        <v>315</v>
      </c>
      <c r="C28" s="6" t="n">
        <v>1236283</v>
      </c>
      <c r="D28" s="6" t="n">
        <v>1483427</v>
      </c>
    </row>
    <row r="29" spans="1:4">
      <c r="A29" s="4" t="s">
        <v>330</v>
      </c>
      <c r="B29" s="7" t="n">
        <v>0</v>
      </c>
      <c r="C29" s="7" t="n">
        <v>3716</v>
      </c>
      <c r="D29" s="7" t="n">
        <v>45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74</v>
      </c>
      <c r="B1" s="2" t="s">
        <v>2</v>
      </c>
      <c r="C1" s="2" t="s">
        <v>28</v>
      </c>
      <c r="D1" s="2" t="s">
        <v>29</v>
      </c>
    </row>
    <row r="2" spans="1:4">
      <c r="A2" s="3" t="s">
        <v>30</v>
      </c>
    </row>
    <row r="3" spans="1:4">
      <c r="A3" s="4" t="s">
        <v>75</v>
      </c>
      <c r="B3" s="7" t="n">
        <v>34682000</v>
      </c>
      <c r="C3" s="7" t="n">
        <v>44143000</v>
      </c>
      <c r="D3" s="7" t="n">
        <v>26055000</v>
      </c>
    </row>
    <row r="4" spans="1:4">
      <c r="A4" s="3" t="s">
        <v>76</v>
      </c>
    </row>
    <row r="5" spans="1:4">
      <c r="A5" s="4" t="s">
        <v>77</v>
      </c>
      <c r="B5" s="6" t="n">
        <v>1000000</v>
      </c>
      <c r="C5" s="6" t="n">
        <v>1000000</v>
      </c>
      <c r="D5" s="6" t="n">
        <v>1000000</v>
      </c>
    </row>
    <row r="6" spans="1:4">
      <c r="A6" s="4" t="s">
        <v>78</v>
      </c>
      <c r="B6" s="6" t="n">
        <v>25</v>
      </c>
      <c r="C6" s="6" t="n">
        <v>25</v>
      </c>
      <c r="D6" s="6" t="n">
        <v>25</v>
      </c>
    </row>
    <row r="7" spans="1:4">
      <c r="A7" s="4" t="s">
        <v>79</v>
      </c>
      <c r="B7" s="6" t="n">
        <v>25</v>
      </c>
      <c r="C7" s="6" t="n">
        <v>25</v>
      </c>
      <c r="D7" s="6" t="n">
        <v>25</v>
      </c>
    </row>
    <row r="8" spans="1:4">
      <c r="A8" s="4" t="s">
        <v>80</v>
      </c>
      <c r="B8" s="7" t="n">
        <v>100000</v>
      </c>
      <c r="C8" s="7" t="n">
        <v>100000</v>
      </c>
      <c r="D8" s="7" t="n">
        <v>100000</v>
      </c>
    </row>
    <row r="9" spans="1:4">
      <c r="A9" s="4" t="s">
        <v>81</v>
      </c>
      <c r="B9" s="8" t="n">
        <v>2.5</v>
      </c>
      <c r="C9" s="8" t="n">
        <v>2.5</v>
      </c>
      <c r="D9" s="8" t="n">
        <v>2.5</v>
      </c>
    </row>
    <row r="10" spans="1:4">
      <c r="A10" s="4" t="s">
        <v>82</v>
      </c>
      <c r="B10" s="6" t="n">
        <v>15000000</v>
      </c>
      <c r="C10" s="6" t="n">
        <v>15000000</v>
      </c>
      <c r="D10" s="6" t="n">
        <v>15000000</v>
      </c>
    </row>
    <row r="11" spans="1:4">
      <c r="A11" s="4" t="s">
        <v>83</v>
      </c>
      <c r="B11" s="6" t="n">
        <v>5236891</v>
      </c>
      <c r="C11" s="6" t="n">
        <v>5204517</v>
      </c>
      <c r="D11" s="6" t="n">
        <v>5176128</v>
      </c>
    </row>
    <row r="12" spans="1:4">
      <c r="A12" s="4" t="s">
        <v>84</v>
      </c>
      <c r="B12" s="6" t="n">
        <v>210101</v>
      </c>
      <c r="C12" s="6" t="n">
        <v>210101</v>
      </c>
      <c r="D12" s="6" t="n">
        <v>210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28"/>
    <col customWidth="1" max="3" min="3" width="21"/>
    <col customWidth="1" max="4" min="4" width="21"/>
  </cols>
  <sheetData>
    <row r="1" spans="1:4">
      <c r="A1" s="1" t="s">
        <v>331</v>
      </c>
      <c r="B1" s="2" t="s">
        <v>332</v>
      </c>
      <c r="C1" s="2" t="s">
        <v>333</v>
      </c>
      <c r="D1" s="2" t="s">
        <v>334</v>
      </c>
    </row>
    <row r="2" spans="1:4">
      <c r="A2" s="4" t="s">
        <v>335</v>
      </c>
      <c r="B2" s="7" t="n">
        <v>27725902</v>
      </c>
    </row>
    <row r="3" spans="1:4">
      <c r="A3" s="4" t="s">
        <v>336</v>
      </c>
      <c r="B3" s="7" t="n">
        <v>28079675</v>
      </c>
    </row>
    <row r="4" spans="1:4">
      <c r="A4" s="4" t="s">
        <v>337</v>
      </c>
    </row>
    <row r="5" spans="1:4">
      <c r="A5" s="4" t="s">
        <v>338</v>
      </c>
      <c r="C5" s="6" t="n">
        <v>6</v>
      </c>
      <c r="D5" s="6" t="n">
        <v>5</v>
      </c>
    </row>
    <row r="6" spans="1:4">
      <c r="A6" s="4" t="s">
        <v>298</v>
      </c>
    </row>
    <row r="7" spans="1:4">
      <c r="A7" s="4" t="s">
        <v>338</v>
      </c>
      <c r="B7" s="6" t="n">
        <v>3</v>
      </c>
      <c r="C7" s="6" t="n">
        <v>12</v>
      </c>
      <c r="D7" s="6" t="n">
        <v>11</v>
      </c>
    </row>
    <row r="8" spans="1:4">
      <c r="A8" s="4" t="s">
        <v>297</v>
      </c>
    </row>
    <row r="9" spans="1:4">
      <c r="A9" s="4" t="s">
        <v>338</v>
      </c>
      <c r="C9" s="6" t="n">
        <v>6</v>
      </c>
      <c r="D9" s="6" t="n">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340</v>
      </c>
      <c r="D1" s="2" t="s">
        <v>28</v>
      </c>
      <c r="E1" s="2" t="s">
        <v>29</v>
      </c>
      <c r="F1" s="2" t="s">
        <v>341</v>
      </c>
      <c r="G1" s="2" t="s">
        <v>342</v>
      </c>
    </row>
    <row r="2" spans="1:7">
      <c r="A2" s="3" t="s">
        <v>343</v>
      </c>
    </row>
    <row r="3" spans="1:7">
      <c r="A3" s="4" t="s">
        <v>344</v>
      </c>
      <c r="B3" s="7" t="n">
        <v>72878438</v>
      </c>
      <c r="D3" s="7" t="n">
        <v>65191124</v>
      </c>
      <c r="E3" s="7" t="n">
        <v>73561125</v>
      </c>
    </row>
    <row r="4" spans="1:7">
      <c r="A4" s="4" t="s">
        <v>345</v>
      </c>
      <c r="B4" s="6" t="n">
        <v>185950674</v>
      </c>
      <c r="D4" s="6" t="n">
        <v>178206542</v>
      </c>
      <c r="E4" s="6" t="n">
        <v>172565221</v>
      </c>
    </row>
    <row r="5" spans="1:7">
      <c r="A5" s="4" t="s">
        <v>346</v>
      </c>
      <c r="B5" s="6" t="n">
        <v>161361864</v>
      </c>
      <c r="D5" s="6" t="n">
        <v>162760273</v>
      </c>
      <c r="E5" s="6" t="n">
        <v>162109916</v>
      </c>
    </row>
    <row r="6" spans="1:7">
      <c r="A6" s="4" t="s">
        <v>347</v>
      </c>
      <c r="B6" s="6" t="n">
        <v>44078168</v>
      </c>
      <c r="D6" s="6" t="n">
        <v>44720266</v>
      </c>
      <c r="E6" s="6" t="n">
        <v>43816552</v>
      </c>
    </row>
    <row r="7" spans="1:7">
      <c r="A7" s="4" t="s">
        <v>348</v>
      </c>
      <c r="B7" s="6" t="n">
        <v>7298211</v>
      </c>
      <c r="D7" s="6" t="n">
        <v>7241224</v>
      </c>
      <c r="E7" s="6" t="n">
        <v>7429236</v>
      </c>
    </row>
    <row r="8" spans="1:7">
      <c r="A8" s="4" t="s">
        <v>349</v>
      </c>
      <c r="B8" s="6" t="n">
        <v>471567355</v>
      </c>
      <c r="D8" s="6" t="n">
        <v>458119429</v>
      </c>
      <c r="E8" s="6" t="n">
        <v>459482050</v>
      </c>
    </row>
    <row r="9" spans="1:7">
      <c r="A9" s="3" t="s">
        <v>350</v>
      </c>
    </row>
    <row r="10" spans="1:7">
      <c r="A10" s="4" t="s">
        <v>39</v>
      </c>
      <c r="B10" s="6" t="n">
        <v>5077420</v>
      </c>
      <c r="C10" s="7" t="n">
        <v>5109488</v>
      </c>
      <c r="D10" s="6" t="n">
        <v>5011878</v>
      </c>
      <c r="E10" s="6" t="n">
        <v>5095212</v>
      </c>
      <c r="F10" s="7" t="n">
        <v>5003049</v>
      </c>
      <c r="G10" s="7" t="n">
        <v>4905874</v>
      </c>
    </row>
    <row r="11" spans="1:7">
      <c r="A11" s="4" t="s">
        <v>40</v>
      </c>
      <c r="B11" s="6" t="n">
        <v>-320298</v>
      </c>
      <c r="D11" s="6" t="n">
        <v>-316491</v>
      </c>
      <c r="E11" s="6" t="n">
        <v>-307235</v>
      </c>
    </row>
    <row r="12" spans="1:7">
      <c r="A12" s="4" t="s">
        <v>351</v>
      </c>
      <c r="B12" s="6" t="n">
        <v>4757122</v>
      </c>
      <c r="D12" s="6" t="n">
        <v>4695387</v>
      </c>
      <c r="E12" s="6" t="n">
        <v>4787977</v>
      </c>
    </row>
    <row r="13" spans="1:7">
      <c r="A13" s="4" t="s">
        <v>41</v>
      </c>
      <c r="B13" s="7" t="n">
        <v>466810233</v>
      </c>
      <c r="D13" s="7" t="n">
        <v>453424042</v>
      </c>
      <c r="E13" s="7" t="n">
        <v>4546940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52</v>
      </c>
      <c r="B1" s="2" t="s">
        <v>2</v>
      </c>
      <c r="C1" s="2" t="s">
        <v>28</v>
      </c>
      <c r="D1" s="2" t="s">
        <v>29</v>
      </c>
    </row>
    <row r="2" spans="1:4">
      <c r="A2" s="4" t="s">
        <v>353</v>
      </c>
      <c r="B2" s="7" t="n">
        <v>2584074</v>
      </c>
      <c r="C2" s="7" t="n">
        <v>4594475</v>
      </c>
      <c r="D2" s="7" t="n">
        <v>3525333</v>
      </c>
    </row>
    <row r="3" spans="1:4">
      <c r="A3" s="4" t="s">
        <v>354</v>
      </c>
      <c r="B3" s="6" t="n">
        <v>1457906</v>
      </c>
      <c r="C3" s="6" t="n">
        <v>2200265</v>
      </c>
      <c r="D3" s="6" t="n">
        <v>1333505</v>
      </c>
    </row>
    <row r="4" spans="1:4">
      <c r="A4" s="4" t="s">
        <v>355</v>
      </c>
      <c r="B4" s="6" t="n">
        <v>4041980</v>
      </c>
      <c r="C4" s="6" t="n">
        <v>6794740</v>
      </c>
      <c r="D4" s="6" t="n">
        <v>4858838</v>
      </c>
    </row>
    <row r="5" spans="1:4">
      <c r="A5" s="4" t="s">
        <v>356</v>
      </c>
      <c r="B5" s="6" t="n">
        <v>467525375</v>
      </c>
      <c r="C5" s="6" t="n">
        <v>451324689</v>
      </c>
      <c r="D5" s="6" t="n">
        <v>454623212</v>
      </c>
    </row>
    <row r="6" spans="1:4">
      <c r="A6" s="4" t="s">
        <v>357</v>
      </c>
      <c r="B6" s="6" t="n">
        <v>471567355</v>
      </c>
      <c r="C6" s="6" t="n">
        <v>458119429</v>
      </c>
      <c r="D6" s="6" t="n">
        <v>459482050</v>
      </c>
    </row>
    <row r="7" spans="1:4">
      <c r="A7" s="4" t="s">
        <v>358</v>
      </c>
      <c r="B7" s="6" t="n">
        <v>3067609</v>
      </c>
      <c r="C7" s="6" t="n">
        <v>5237071</v>
      </c>
      <c r="D7" s="6" t="n">
        <v>4916023</v>
      </c>
    </row>
    <row r="8" spans="1:4">
      <c r="A8" s="4" t="s">
        <v>359</v>
      </c>
      <c r="B8" s="6" t="n">
        <v>1220569</v>
      </c>
      <c r="C8" s="6" t="n">
        <v>923184</v>
      </c>
      <c r="D8" s="6" t="n">
        <v>624532</v>
      </c>
    </row>
    <row r="9" spans="1:4">
      <c r="A9" s="4" t="s">
        <v>360</v>
      </c>
    </row>
    <row r="10" spans="1:4">
      <c r="A10" s="4" t="s">
        <v>353</v>
      </c>
      <c r="B10" s="6" t="n">
        <v>62073</v>
      </c>
      <c r="C10" s="6" t="n">
        <v>224997</v>
      </c>
      <c r="D10" s="6" t="n">
        <v>177758</v>
      </c>
    </row>
    <row r="11" spans="1:4">
      <c r="A11" s="4" t="s">
        <v>354</v>
      </c>
      <c r="B11" s="6" t="n">
        <v>120111</v>
      </c>
      <c r="C11" s="6" t="n">
        <v>168244</v>
      </c>
      <c r="D11" s="6" t="n">
        <v>174184</v>
      </c>
    </row>
    <row r="12" spans="1:4">
      <c r="A12" s="4" t="s">
        <v>355</v>
      </c>
      <c r="B12" s="6" t="n">
        <v>182184</v>
      </c>
      <c r="C12" s="6" t="n">
        <v>393241</v>
      </c>
      <c r="D12" s="6" t="n">
        <v>351942</v>
      </c>
    </row>
    <row r="13" spans="1:4">
      <c r="A13" s="4" t="s">
        <v>356</v>
      </c>
      <c r="B13" s="6" t="n">
        <v>72696254</v>
      </c>
      <c r="C13" s="6" t="n">
        <v>64797883</v>
      </c>
      <c r="D13" s="6" t="n">
        <v>73209183</v>
      </c>
    </row>
    <row r="14" spans="1:4">
      <c r="A14" s="4" t="s">
        <v>357</v>
      </c>
      <c r="B14" s="6" t="n">
        <v>72878438</v>
      </c>
      <c r="C14" s="6" t="n">
        <v>65191124</v>
      </c>
      <c r="D14" s="6" t="n">
        <v>73561125</v>
      </c>
    </row>
    <row r="15" spans="1:4">
      <c r="A15" s="4" t="s">
        <v>358</v>
      </c>
      <c r="B15" s="6" t="n">
        <v>256456</v>
      </c>
      <c r="C15" s="6" t="n">
        <v>441103</v>
      </c>
      <c r="D15" s="6" t="n">
        <v>767235</v>
      </c>
    </row>
    <row r="16" spans="1:4">
      <c r="A16" s="4" t="s">
        <v>359</v>
      </c>
      <c r="B16" s="6" t="n">
        <v>120111</v>
      </c>
      <c r="C16" s="6" t="n">
        <v>13556</v>
      </c>
      <c r="D16" s="6" t="n">
        <v>0</v>
      </c>
    </row>
    <row r="17" spans="1:4">
      <c r="A17" s="4" t="s">
        <v>361</v>
      </c>
    </row>
    <row r="18" spans="1:4">
      <c r="A18" s="4" t="s">
        <v>353</v>
      </c>
      <c r="B18" s="6" t="n">
        <v>793208</v>
      </c>
      <c r="C18" s="6" t="n">
        <v>888994</v>
      </c>
      <c r="D18" s="6" t="n">
        <v>740547</v>
      </c>
    </row>
    <row r="19" spans="1:4">
      <c r="A19" s="4" t="s">
        <v>354</v>
      </c>
      <c r="B19" s="6" t="n">
        <v>432638</v>
      </c>
      <c r="C19" s="6" t="n">
        <v>560439</v>
      </c>
      <c r="D19" s="6" t="n">
        <v>239619</v>
      </c>
    </row>
    <row r="20" spans="1:4">
      <c r="A20" s="4" t="s">
        <v>355</v>
      </c>
      <c r="B20" s="6" t="n">
        <v>1225846</v>
      </c>
      <c r="C20" s="6" t="n">
        <v>1449433</v>
      </c>
      <c r="D20" s="6" t="n">
        <v>980166</v>
      </c>
    </row>
    <row r="21" spans="1:4">
      <c r="A21" s="4" t="s">
        <v>356</v>
      </c>
      <c r="B21" s="6" t="n">
        <v>184724828</v>
      </c>
      <c r="C21" s="6" t="n">
        <v>176757109</v>
      </c>
      <c r="D21" s="6" t="n">
        <v>171585055</v>
      </c>
    </row>
    <row r="22" spans="1:4">
      <c r="A22" s="4" t="s">
        <v>357</v>
      </c>
      <c r="B22" s="6" t="n">
        <v>185950674</v>
      </c>
      <c r="C22" s="6" t="n">
        <v>178206542</v>
      </c>
      <c r="D22" s="6" t="n">
        <v>172565221</v>
      </c>
    </row>
    <row r="23" spans="1:4">
      <c r="A23" s="4" t="s">
        <v>358</v>
      </c>
      <c r="B23" s="6" t="n">
        <v>966071</v>
      </c>
      <c r="C23" s="6" t="n">
        <v>2400757</v>
      </c>
      <c r="D23" s="6" t="n">
        <v>1909917</v>
      </c>
    </row>
    <row r="24" spans="1:4">
      <c r="A24" s="4" t="s">
        <v>359</v>
      </c>
      <c r="B24" s="6" t="n">
        <v>406451</v>
      </c>
      <c r="C24" s="6" t="n">
        <v>45356</v>
      </c>
      <c r="D24" s="6" t="n">
        <v>5313</v>
      </c>
    </row>
    <row r="25" spans="1:4">
      <c r="A25" s="4" t="s">
        <v>346</v>
      </c>
    </row>
    <row r="26" spans="1:4">
      <c r="A26" s="4" t="s">
        <v>353</v>
      </c>
      <c r="B26" s="6" t="n">
        <v>1432806</v>
      </c>
      <c r="C26" s="6" t="n">
        <v>2875768</v>
      </c>
      <c r="D26" s="6" t="n">
        <v>2222425</v>
      </c>
    </row>
    <row r="27" spans="1:4">
      <c r="A27" s="4" t="s">
        <v>354</v>
      </c>
      <c r="B27" s="6" t="n">
        <v>905157</v>
      </c>
      <c r="C27" s="6" t="n">
        <v>1408551</v>
      </c>
      <c r="D27" s="6" t="n">
        <v>828694</v>
      </c>
    </row>
    <row r="28" spans="1:4">
      <c r="A28" s="4" t="s">
        <v>355</v>
      </c>
      <c r="B28" s="6" t="n">
        <v>2337963</v>
      </c>
      <c r="C28" s="6" t="n">
        <v>4284319</v>
      </c>
      <c r="D28" s="6" t="n">
        <v>3051119</v>
      </c>
    </row>
    <row r="29" spans="1:4">
      <c r="A29" s="4" t="s">
        <v>356</v>
      </c>
      <c r="B29" s="6" t="n">
        <v>159023901</v>
      </c>
      <c r="C29" s="6" t="n">
        <v>158475954</v>
      </c>
      <c r="D29" s="6" t="n">
        <v>159058797</v>
      </c>
    </row>
    <row r="30" spans="1:4">
      <c r="A30" s="4" t="s">
        <v>357</v>
      </c>
      <c r="B30" s="6" t="n">
        <v>161361864</v>
      </c>
      <c r="C30" s="6" t="n">
        <v>162760273</v>
      </c>
      <c r="D30" s="6" t="n">
        <v>162109916</v>
      </c>
    </row>
    <row r="31" spans="1:4">
      <c r="A31" s="4" t="s">
        <v>358</v>
      </c>
      <c r="B31" s="6" t="n">
        <v>1467171</v>
      </c>
      <c r="C31" s="6" t="n">
        <v>2009079</v>
      </c>
      <c r="D31" s="6" t="n">
        <v>1927300</v>
      </c>
    </row>
    <row r="32" spans="1:4">
      <c r="A32" s="4" t="s">
        <v>359</v>
      </c>
      <c r="B32" s="6" t="n">
        <v>694007</v>
      </c>
      <c r="C32" s="6" t="n">
        <v>801241</v>
      </c>
      <c r="D32" s="6" t="n">
        <v>528211</v>
      </c>
    </row>
    <row r="33" spans="1:4">
      <c r="A33" s="4" t="s">
        <v>362</v>
      </c>
    </row>
    <row r="34" spans="1:4">
      <c r="A34" s="4" t="s">
        <v>353</v>
      </c>
      <c r="B34" s="6" t="n">
        <v>212319</v>
      </c>
      <c r="C34" s="6" t="n">
        <v>521373</v>
      </c>
      <c r="D34" s="6" t="n">
        <v>346444</v>
      </c>
    </row>
    <row r="35" spans="1:4">
      <c r="A35" s="4" t="s">
        <v>354</v>
      </c>
      <c r="B35" s="6" t="n">
        <v>0</v>
      </c>
      <c r="C35" s="6" t="n">
        <v>63031</v>
      </c>
      <c r="D35" s="6" t="n">
        <v>82021</v>
      </c>
    </row>
    <row r="36" spans="1:4">
      <c r="A36" s="4" t="s">
        <v>355</v>
      </c>
      <c r="B36" s="6" t="n">
        <v>212319</v>
      </c>
      <c r="C36" s="6" t="n">
        <v>584404</v>
      </c>
      <c r="D36" s="6" t="n">
        <v>428465</v>
      </c>
    </row>
    <row r="37" spans="1:4">
      <c r="A37" s="4" t="s">
        <v>356</v>
      </c>
      <c r="B37" s="6" t="n">
        <v>43865849</v>
      </c>
      <c r="C37" s="6" t="n">
        <v>44135862</v>
      </c>
      <c r="D37" s="6" t="n">
        <v>43388087</v>
      </c>
    </row>
    <row r="38" spans="1:4">
      <c r="A38" s="4" t="s">
        <v>357</v>
      </c>
      <c r="B38" s="6" t="n">
        <v>44078168</v>
      </c>
      <c r="C38" s="6" t="n">
        <v>44720266</v>
      </c>
      <c r="D38" s="6" t="n">
        <v>43816552</v>
      </c>
    </row>
    <row r="39" spans="1:4">
      <c r="A39" s="4" t="s">
        <v>358</v>
      </c>
      <c r="B39" s="6" t="n">
        <v>377911</v>
      </c>
      <c r="C39" s="6" t="n">
        <v>386132</v>
      </c>
      <c r="D39" s="6" t="n">
        <v>311571</v>
      </c>
    </row>
    <row r="40" spans="1:4">
      <c r="A40" s="4" t="s">
        <v>359</v>
      </c>
      <c r="B40" s="6" t="n">
        <v>0</v>
      </c>
      <c r="C40" s="6" t="n">
        <v>63031</v>
      </c>
      <c r="D40" s="6" t="n">
        <v>82021</v>
      </c>
    </row>
    <row r="41" spans="1:4">
      <c r="A41" s="4" t="s">
        <v>348</v>
      </c>
    </row>
    <row r="42" spans="1:4">
      <c r="A42" s="4" t="s">
        <v>353</v>
      </c>
      <c r="B42" s="6" t="n">
        <v>83668</v>
      </c>
      <c r="C42" s="6" t="n">
        <v>83343</v>
      </c>
      <c r="D42" s="6" t="n">
        <v>38159</v>
      </c>
    </row>
    <row r="43" spans="1:4">
      <c r="A43" s="4" t="s">
        <v>354</v>
      </c>
      <c r="B43" s="6" t="n">
        <v>0</v>
      </c>
      <c r="C43" s="6" t="n">
        <v>0</v>
      </c>
      <c r="D43" s="6" t="n">
        <v>8987</v>
      </c>
    </row>
    <row r="44" spans="1:4">
      <c r="A44" s="4" t="s">
        <v>355</v>
      </c>
      <c r="B44" s="6" t="n">
        <v>83668</v>
      </c>
      <c r="C44" s="6" t="n">
        <v>83343</v>
      </c>
      <c r="D44" s="6" t="n">
        <v>47146</v>
      </c>
    </row>
    <row r="45" spans="1:4">
      <c r="A45" s="4" t="s">
        <v>356</v>
      </c>
      <c r="B45" s="6" t="n">
        <v>7214543</v>
      </c>
      <c r="C45" s="6" t="n">
        <v>7157881</v>
      </c>
      <c r="D45" s="6" t="n">
        <v>7382090</v>
      </c>
    </row>
    <row r="46" spans="1:4">
      <c r="A46" s="4" t="s">
        <v>357</v>
      </c>
      <c r="B46" s="6" t="n">
        <v>7298211</v>
      </c>
      <c r="C46" s="6" t="n">
        <v>7241224</v>
      </c>
      <c r="D46" s="6" t="n">
        <v>7429236</v>
      </c>
    </row>
    <row r="47" spans="1:4">
      <c r="A47" s="4" t="s">
        <v>358</v>
      </c>
      <c r="B47" s="6" t="n">
        <v>0</v>
      </c>
      <c r="C47" s="6" t="n">
        <v>0</v>
      </c>
      <c r="D47" s="6" t="n">
        <v>0</v>
      </c>
    </row>
    <row r="48" spans="1:4">
      <c r="A48" s="4" t="s">
        <v>359</v>
      </c>
      <c r="B48" s="7" t="n">
        <v>0</v>
      </c>
      <c r="C48" s="7" t="n">
        <v>0</v>
      </c>
      <c r="D48" s="7" t="n">
        <v>89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r="A1" s="1" t="s">
        <v>363</v>
      </c>
      <c r="B1" s="2" t="s">
        <v>86</v>
      </c>
      <c r="D1" s="2" t="s">
        <v>1</v>
      </c>
      <c r="F1" s="2" t="s">
        <v>291</v>
      </c>
    </row>
    <row r="2" spans="1:6">
      <c r="B2" s="2" t="s">
        <v>2</v>
      </c>
      <c r="C2" s="2" t="s">
        <v>29</v>
      </c>
      <c r="D2" s="2" t="s">
        <v>2</v>
      </c>
      <c r="E2" s="2" t="s">
        <v>29</v>
      </c>
      <c r="F2" s="2" t="s">
        <v>28</v>
      </c>
    </row>
    <row r="3" spans="1:6">
      <c r="A3" s="4" t="s">
        <v>364</v>
      </c>
      <c r="B3" s="7" t="n">
        <v>5109488</v>
      </c>
      <c r="C3" s="7" t="n">
        <v>5003049</v>
      </c>
      <c r="D3" s="7" t="n">
        <v>5011878</v>
      </c>
      <c r="E3" s="7" t="n">
        <v>4905874</v>
      </c>
      <c r="F3" s="7" t="n">
        <v>4905874</v>
      </c>
    </row>
    <row r="4" spans="1:6">
      <c r="A4" s="4" t="s">
        <v>365</v>
      </c>
      <c r="B4" s="6" t="n">
        <v>-199535</v>
      </c>
      <c r="C4" s="6" t="n">
        <v>-101516</v>
      </c>
      <c r="D4" s="6" t="n">
        <v>-227358</v>
      </c>
      <c r="E4" s="6" t="n">
        <v>-177938</v>
      </c>
      <c r="F4" s="6" t="n">
        <v>-502366</v>
      </c>
    </row>
    <row r="5" spans="1:6">
      <c r="A5" s="4" t="s">
        <v>366</v>
      </c>
      <c r="B5" s="6" t="n">
        <v>17467</v>
      </c>
      <c r="C5" s="6" t="n">
        <v>43679</v>
      </c>
      <c r="D5" s="6" t="n">
        <v>42900</v>
      </c>
      <c r="E5" s="6" t="n">
        <v>67276</v>
      </c>
      <c r="F5" s="6" t="n">
        <v>98370</v>
      </c>
    </row>
    <row r="6" spans="1:6">
      <c r="A6" s="4" t="s">
        <v>367</v>
      </c>
      <c r="B6" s="6" t="n">
        <v>150000</v>
      </c>
      <c r="C6" s="6" t="n">
        <v>150000</v>
      </c>
      <c r="D6" s="6" t="n">
        <v>250000</v>
      </c>
      <c r="E6" s="6" t="n">
        <v>300000</v>
      </c>
      <c r="F6" s="6" t="n">
        <v>510000</v>
      </c>
    </row>
    <row r="7" spans="1:6">
      <c r="A7" s="4" t="s">
        <v>368</v>
      </c>
      <c r="B7" s="6" t="n">
        <v>5077420</v>
      </c>
      <c r="C7" s="6" t="n">
        <v>5095212</v>
      </c>
      <c r="D7" s="6" t="n">
        <v>5077420</v>
      </c>
      <c r="E7" s="6" t="n">
        <v>5095212</v>
      </c>
      <c r="F7" s="6" t="n">
        <v>5011878</v>
      </c>
    </row>
    <row r="8" spans="1:6">
      <c r="A8" s="4" t="s">
        <v>369</v>
      </c>
      <c r="B8" s="6" t="n">
        <v>181400</v>
      </c>
      <c r="C8" s="6" t="n">
        <v>189300</v>
      </c>
      <c r="D8" s="6" t="n">
        <v>181400</v>
      </c>
      <c r="E8" s="6" t="n">
        <v>189300</v>
      </c>
      <c r="F8" s="6" t="n">
        <v>139700</v>
      </c>
    </row>
    <row r="9" spans="1:6">
      <c r="A9" s="4" t="s">
        <v>370</v>
      </c>
      <c r="B9" s="6" t="n">
        <v>4896020</v>
      </c>
      <c r="C9" s="6" t="n">
        <v>4905912</v>
      </c>
      <c r="D9" s="6" t="n">
        <v>4896020</v>
      </c>
      <c r="E9" s="6" t="n">
        <v>4905912</v>
      </c>
      <c r="F9" s="6" t="n">
        <v>4872178</v>
      </c>
    </row>
    <row r="10" spans="1:6">
      <c r="A10" s="4" t="s">
        <v>39</v>
      </c>
      <c r="B10" s="6" t="n">
        <v>5077420</v>
      </c>
      <c r="C10" s="6" t="n">
        <v>5095212</v>
      </c>
      <c r="D10" s="6" t="n">
        <v>5077420</v>
      </c>
      <c r="E10" s="6" t="n">
        <v>5095212</v>
      </c>
      <c r="F10" s="6" t="n">
        <v>5011878</v>
      </c>
    </row>
    <row r="11" spans="1:6">
      <c r="A11" s="4" t="s">
        <v>371</v>
      </c>
      <c r="B11" s="6" t="n">
        <v>3451259</v>
      </c>
      <c r="C11" s="6" t="n">
        <v>4024370</v>
      </c>
      <c r="D11" s="6" t="n">
        <v>3451259</v>
      </c>
      <c r="E11" s="6" t="n">
        <v>4024370</v>
      </c>
      <c r="F11" s="6" t="n">
        <v>4491996</v>
      </c>
    </row>
    <row r="12" spans="1:6">
      <c r="A12" s="4" t="s">
        <v>372</v>
      </c>
      <c r="B12" s="6" t="n">
        <v>468116096</v>
      </c>
      <c r="C12" s="6" t="n">
        <v>455457680</v>
      </c>
      <c r="D12" s="6" t="n">
        <v>468116096</v>
      </c>
      <c r="E12" s="6" t="n">
        <v>455457680</v>
      </c>
      <c r="F12" s="6" t="n">
        <v>453627433</v>
      </c>
    </row>
    <row r="13" spans="1:6">
      <c r="A13" s="4" t="s">
        <v>357</v>
      </c>
      <c r="B13" s="6" t="n">
        <v>471567355</v>
      </c>
      <c r="C13" s="6" t="n">
        <v>459482050</v>
      </c>
      <c r="D13" s="6" t="n">
        <v>471567355</v>
      </c>
      <c r="E13" s="6" t="n">
        <v>459482050</v>
      </c>
      <c r="F13" s="6" t="n">
        <v>458119429</v>
      </c>
    </row>
    <row r="14" spans="1:6">
      <c r="A14" s="4" t="s">
        <v>360</v>
      </c>
    </row>
    <row r="15" spans="1:6">
      <c r="A15" s="4" t="s">
        <v>364</v>
      </c>
      <c r="B15" s="6" t="n">
        <v>730375</v>
      </c>
      <c r="C15" s="6" t="n">
        <v>750491</v>
      </c>
      <c r="D15" s="6" t="n">
        <v>712902</v>
      </c>
      <c r="E15" s="6" t="n">
        <v>646719</v>
      </c>
      <c r="F15" s="6" t="n">
        <v>646719</v>
      </c>
    </row>
    <row r="16" spans="1:6">
      <c r="A16" s="4" t="s">
        <v>365</v>
      </c>
      <c r="B16" s="6" t="n">
        <v>0</v>
      </c>
      <c r="C16" s="6" t="n">
        <v>0</v>
      </c>
      <c r="D16" s="6" t="n">
        <v>-10836</v>
      </c>
      <c r="E16" s="6" t="n">
        <v>-35059</v>
      </c>
      <c r="F16" s="6" t="n">
        <v>-200900</v>
      </c>
    </row>
    <row r="17" spans="1:6">
      <c r="A17" s="4" t="s">
        <v>366</v>
      </c>
      <c r="B17" s="6" t="n">
        <v>1180</v>
      </c>
      <c r="C17" s="6" t="n">
        <v>37306</v>
      </c>
      <c r="D17" s="6" t="n">
        <v>20475</v>
      </c>
      <c r="E17" s="6" t="n">
        <v>42913</v>
      </c>
      <c r="F17" s="6" t="n">
        <v>59264</v>
      </c>
    </row>
    <row r="18" spans="1:6">
      <c r="A18" s="4" t="s">
        <v>367</v>
      </c>
      <c r="B18" s="6" t="n">
        <v>93687</v>
      </c>
      <c r="C18" s="6" t="n">
        <v>93297</v>
      </c>
      <c r="D18" s="6" t="n">
        <v>102701</v>
      </c>
      <c r="E18" s="6" t="n">
        <v>226521</v>
      </c>
      <c r="F18" s="6" t="n">
        <v>207819</v>
      </c>
    </row>
    <row r="19" spans="1:6">
      <c r="A19" s="4" t="s">
        <v>368</v>
      </c>
      <c r="B19" s="6" t="n">
        <v>825242</v>
      </c>
      <c r="C19" s="6" t="n">
        <v>881094</v>
      </c>
      <c r="D19" s="6" t="n">
        <v>825242</v>
      </c>
      <c r="E19" s="6" t="n">
        <v>881094</v>
      </c>
      <c r="F19" s="6" t="n">
        <v>712902</v>
      </c>
    </row>
    <row r="20" spans="1:6">
      <c r="A20" s="4" t="s">
        <v>369</v>
      </c>
      <c r="B20" s="6" t="n">
        <v>0</v>
      </c>
      <c r="C20" s="6" t="n">
        <v>70000</v>
      </c>
      <c r="D20" s="6" t="n">
        <v>0</v>
      </c>
      <c r="E20" s="6" t="n">
        <v>70000</v>
      </c>
      <c r="F20" s="6" t="n">
        <v>0</v>
      </c>
    </row>
    <row r="21" spans="1:6">
      <c r="A21" s="4" t="s">
        <v>370</v>
      </c>
      <c r="B21" s="6" t="n">
        <v>825242</v>
      </c>
      <c r="C21" s="6" t="n">
        <v>811094</v>
      </c>
      <c r="D21" s="6" t="n">
        <v>825242</v>
      </c>
      <c r="E21" s="6" t="n">
        <v>811094</v>
      </c>
      <c r="F21" s="6" t="n">
        <v>712902</v>
      </c>
    </row>
    <row r="22" spans="1:6">
      <c r="A22" s="4" t="s">
        <v>39</v>
      </c>
      <c r="B22" s="6" t="n">
        <v>825242</v>
      </c>
      <c r="C22" s="6" t="n">
        <v>881094</v>
      </c>
      <c r="D22" s="6" t="n">
        <v>825242</v>
      </c>
      <c r="E22" s="6" t="n">
        <v>881094</v>
      </c>
      <c r="F22" s="6" t="n">
        <v>712902</v>
      </c>
    </row>
    <row r="23" spans="1:6">
      <c r="A23" s="4" t="s">
        <v>371</v>
      </c>
      <c r="B23" s="6" t="n">
        <v>191919</v>
      </c>
      <c r="C23" s="6" t="n">
        <v>594176</v>
      </c>
      <c r="D23" s="6" t="n">
        <v>191919</v>
      </c>
      <c r="E23" s="6" t="n">
        <v>594176</v>
      </c>
      <c r="F23" s="6" t="n">
        <v>286436</v>
      </c>
    </row>
    <row r="24" spans="1:6">
      <c r="A24" s="4" t="s">
        <v>372</v>
      </c>
      <c r="B24" s="6" t="n">
        <v>72686519</v>
      </c>
      <c r="C24" s="6" t="n">
        <v>72966949</v>
      </c>
      <c r="D24" s="6" t="n">
        <v>72686519</v>
      </c>
      <c r="E24" s="6" t="n">
        <v>72966949</v>
      </c>
      <c r="F24" s="6" t="n">
        <v>64904688</v>
      </c>
    </row>
    <row r="25" spans="1:6">
      <c r="A25" s="4" t="s">
        <v>357</v>
      </c>
      <c r="B25" s="6" t="n">
        <v>72878438</v>
      </c>
      <c r="C25" s="6" t="n">
        <v>73561125</v>
      </c>
      <c r="D25" s="6" t="n">
        <v>72878438</v>
      </c>
      <c r="E25" s="6" t="n">
        <v>73561125</v>
      </c>
      <c r="F25" s="6" t="n">
        <v>65191124</v>
      </c>
    </row>
    <row r="26" spans="1:6">
      <c r="A26" s="4" t="s">
        <v>361</v>
      </c>
    </row>
    <row r="27" spans="1:6">
      <c r="A27" s="4" t="s">
        <v>364</v>
      </c>
      <c r="B27" s="6" t="n">
        <v>2295303</v>
      </c>
      <c r="C27" s="6" t="n">
        <v>2325111</v>
      </c>
      <c r="D27" s="6" t="n">
        <v>2152678</v>
      </c>
      <c r="E27" s="6" t="n">
        <v>2311936</v>
      </c>
      <c r="F27" s="6" t="n">
        <v>2311936</v>
      </c>
    </row>
    <row r="28" spans="1:6">
      <c r="A28" s="4" t="s">
        <v>365</v>
      </c>
      <c r="B28" s="6" t="n">
        <v>0</v>
      </c>
      <c r="C28" s="6" t="n">
        <v>0</v>
      </c>
      <c r="D28" s="6" t="n">
        <v>0</v>
      </c>
      <c r="E28" s="6" t="n">
        <v>0</v>
      </c>
      <c r="F28" s="6" t="n">
        <v>-14783</v>
      </c>
    </row>
    <row r="29" spans="1:6">
      <c r="A29" s="4" t="s">
        <v>366</v>
      </c>
      <c r="B29" s="6" t="n">
        <v>0</v>
      </c>
      <c r="C29" s="6" t="n">
        <v>0</v>
      </c>
      <c r="D29" s="6" t="n">
        <v>0</v>
      </c>
      <c r="E29" s="6" t="n">
        <v>0</v>
      </c>
      <c r="F29" s="6" t="n">
        <v>0</v>
      </c>
    </row>
    <row r="30" spans="1:6">
      <c r="A30" s="4" t="s">
        <v>367</v>
      </c>
      <c r="B30" s="6" t="n">
        <v>21663</v>
      </c>
      <c r="C30" s="6" t="n">
        <v>-340552</v>
      </c>
      <c r="D30" s="6" t="n">
        <v>164288</v>
      </c>
      <c r="E30" s="6" t="n">
        <v>-327377</v>
      </c>
      <c r="F30" s="6" t="n">
        <v>-144475</v>
      </c>
    </row>
    <row r="31" spans="1:6">
      <c r="A31" s="4" t="s">
        <v>368</v>
      </c>
      <c r="B31" s="6" t="n">
        <v>2316966</v>
      </c>
      <c r="C31" s="6" t="n">
        <v>1984559</v>
      </c>
      <c r="D31" s="6" t="n">
        <v>2316966</v>
      </c>
      <c r="E31" s="6" t="n">
        <v>1984559</v>
      </c>
      <c r="F31" s="6" t="n">
        <v>2152678</v>
      </c>
    </row>
    <row r="32" spans="1:6">
      <c r="A32" s="4" t="s">
        <v>369</v>
      </c>
      <c r="B32" s="6" t="n">
        <v>0</v>
      </c>
      <c r="C32" s="6" t="n">
        <v>0</v>
      </c>
      <c r="D32" s="6" t="n">
        <v>0</v>
      </c>
      <c r="E32" s="6" t="n">
        <v>0</v>
      </c>
      <c r="F32" s="6" t="n">
        <v>0</v>
      </c>
    </row>
    <row r="33" spans="1:6">
      <c r="A33" s="4" t="s">
        <v>370</v>
      </c>
      <c r="B33" s="6" t="n">
        <v>2316966</v>
      </c>
      <c r="C33" s="6" t="n">
        <v>1984559</v>
      </c>
      <c r="D33" s="6" t="n">
        <v>2316966</v>
      </c>
      <c r="E33" s="6" t="n">
        <v>1984559</v>
      </c>
      <c r="F33" s="6" t="n">
        <v>2152678</v>
      </c>
    </row>
    <row r="34" spans="1:6">
      <c r="A34" s="4" t="s">
        <v>39</v>
      </c>
      <c r="B34" s="6" t="n">
        <v>2316966</v>
      </c>
      <c r="C34" s="6" t="n">
        <v>1984559</v>
      </c>
      <c r="D34" s="6" t="n">
        <v>2316966</v>
      </c>
      <c r="E34" s="6" t="n">
        <v>1984559</v>
      </c>
      <c r="F34" s="6" t="n">
        <v>2152678</v>
      </c>
    </row>
    <row r="35" spans="1:6">
      <c r="A35" s="4" t="s">
        <v>371</v>
      </c>
      <c r="B35" s="6" t="n">
        <v>895626</v>
      </c>
      <c r="C35" s="6" t="n">
        <v>1845751</v>
      </c>
      <c r="D35" s="6" t="n">
        <v>895626</v>
      </c>
      <c r="E35" s="6" t="n">
        <v>1845751</v>
      </c>
      <c r="F35" s="6" t="n">
        <v>2551748</v>
      </c>
    </row>
    <row r="36" spans="1:6">
      <c r="A36" s="4" t="s">
        <v>372</v>
      </c>
      <c r="B36" s="6" t="n">
        <v>185055048</v>
      </c>
      <c r="C36" s="6" t="n">
        <v>170719470</v>
      </c>
      <c r="D36" s="6" t="n">
        <v>185055048</v>
      </c>
      <c r="E36" s="6" t="n">
        <v>170719470</v>
      </c>
      <c r="F36" s="6" t="n">
        <v>175654794</v>
      </c>
    </row>
    <row r="37" spans="1:6">
      <c r="A37" s="4" t="s">
        <v>357</v>
      </c>
      <c r="B37" s="6" t="n">
        <v>185950674</v>
      </c>
      <c r="C37" s="6" t="n">
        <v>172565221</v>
      </c>
      <c r="D37" s="6" t="n">
        <v>185950674</v>
      </c>
      <c r="E37" s="6" t="n">
        <v>172565221</v>
      </c>
      <c r="F37" s="6" t="n">
        <v>178206542</v>
      </c>
    </row>
    <row r="38" spans="1:6">
      <c r="A38" s="4" t="s">
        <v>373</v>
      </c>
    </row>
    <row r="39" spans="1:6">
      <c r="A39" s="4" t="s">
        <v>364</v>
      </c>
      <c r="B39" s="6" t="n">
        <v>1338927</v>
      </c>
      <c r="C39" s="6" t="n">
        <v>1322017</v>
      </c>
      <c r="D39" s="6" t="n">
        <v>1368028</v>
      </c>
      <c r="E39" s="6" t="n">
        <v>1270766</v>
      </c>
      <c r="F39" s="6" t="n">
        <v>1270766</v>
      </c>
    </row>
    <row r="40" spans="1:6">
      <c r="A40" s="4" t="s">
        <v>365</v>
      </c>
      <c r="B40" s="6" t="n">
        <v>-192237</v>
      </c>
      <c r="C40" s="6" t="n">
        <v>-78700</v>
      </c>
      <c r="D40" s="6" t="n">
        <v>-192549</v>
      </c>
      <c r="E40" s="6" t="n">
        <v>-94575</v>
      </c>
      <c r="F40" s="6" t="n">
        <v>-150947</v>
      </c>
    </row>
    <row r="41" spans="1:6">
      <c r="A41" s="4" t="s">
        <v>366</v>
      </c>
      <c r="B41" s="6" t="n">
        <v>5374</v>
      </c>
      <c r="C41" s="6" t="n">
        <v>0</v>
      </c>
      <c r="D41" s="6" t="n">
        <v>5686</v>
      </c>
      <c r="E41" s="6" t="n">
        <v>6042</v>
      </c>
      <c r="F41" s="6" t="n">
        <v>6042</v>
      </c>
    </row>
    <row r="42" spans="1:6">
      <c r="A42" s="4" t="s">
        <v>367</v>
      </c>
      <c r="B42" s="6" t="n">
        <v>142208</v>
      </c>
      <c r="C42" s="6" t="n">
        <v>115187</v>
      </c>
      <c r="D42" s="6" t="n">
        <v>113107</v>
      </c>
      <c r="E42" s="6" t="n">
        <v>176271</v>
      </c>
      <c r="F42" s="6" t="n">
        <v>242167</v>
      </c>
    </row>
    <row r="43" spans="1:6">
      <c r="A43" s="4" t="s">
        <v>368</v>
      </c>
      <c r="B43" s="6" t="n">
        <v>1294272</v>
      </c>
      <c r="C43" s="6" t="n">
        <v>1358504</v>
      </c>
      <c r="D43" s="6" t="n">
        <v>1294272</v>
      </c>
      <c r="E43" s="6" t="n">
        <v>1358504</v>
      </c>
      <c r="F43" s="6" t="n">
        <v>1368028</v>
      </c>
    </row>
    <row r="44" spans="1:6">
      <c r="A44" s="4" t="s">
        <v>369</v>
      </c>
      <c r="B44" s="6" t="n">
        <v>59900</v>
      </c>
      <c r="C44" s="6" t="n">
        <v>71800</v>
      </c>
      <c r="D44" s="6" t="n">
        <v>59900</v>
      </c>
      <c r="E44" s="6" t="n">
        <v>71800</v>
      </c>
      <c r="F44" s="6" t="n">
        <v>25100</v>
      </c>
    </row>
    <row r="45" spans="1:6">
      <c r="A45" s="4" t="s">
        <v>370</v>
      </c>
      <c r="B45" s="6" t="n">
        <v>1234372</v>
      </c>
      <c r="C45" s="6" t="n">
        <v>1286704</v>
      </c>
      <c r="D45" s="6" t="n">
        <v>1234372</v>
      </c>
      <c r="E45" s="6" t="n">
        <v>1286704</v>
      </c>
      <c r="F45" s="6" t="n">
        <v>1342928</v>
      </c>
    </row>
    <row r="46" spans="1:6">
      <c r="A46" s="4" t="s">
        <v>39</v>
      </c>
      <c r="B46" s="6" t="n">
        <v>1294272</v>
      </c>
      <c r="C46" s="6" t="n">
        <v>1358504</v>
      </c>
      <c r="D46" s="6" t="n">
        <v>1294272</v>
      </c>
      <c r="E46" s="6" t="n">
        <v>1358504</v>
      </c>
      <c r="F46" s="6" t="n">
        <v>1368028</v>
      </c>
    </row>
    <row r="47" spans="1:6">
      <c r="A47" s="4" t="s">
        <v>371</v>
      </c>
      <c r="B47" s="6" t="n">
        <v>1990686</v>
      </c>
      <c r="C47" s="6" t="n">
        <v>1345820</v>
      </c>
      <c r="D47" s="6" t="n">
        <v>1990686</v>
      </c>
      <c r="E47" s="6" t="n">
        <v>1345820</v>
      </c>
      <c r="F47" s="6" t="n">
        <v>1419808</v>
      </c>
    </row>
    <row r="48" spans="1:6">
      <c r="A48" s="4" t="s">
        <v>372</v>
      </c>
      <c r="B48" s="6" t="n">
        <v>159371178</v>
      </c>
      <c r="C48" s="6" t="n">
        <v>160764096</v>
      </c>
      <c r="D48" s="6" t="n">
        <v>159371178</v>
      </c>
      <c r="E48" s="6" t="n">
        <v>160764096</v>
      </c>
      <c r="F48" s="6" t="n">
        <v>161340465</v>
      </c>
    </row>
    <row r="49" spans="1:6">
      <c r="A49" s="4" t="s">
        <v>357</v>
      </c>
      <c r="B49" s="6" t="n">
        <v>161361864</v>
      </c>
      <c r="C49" s="6" t="n">
        <v>162109916</v>
      </c>
      <c r="D49" s="6" t="n">
        <v>161361864</v>
      </c>
      <c r="E49" s="6" t="n">
        <v>162109916</v>
      </c>
      <c r="F49" s="6" t="n">
        <v>162760273</v>
      </c>
    </row>
    <row r="50" spans="1:6">
      <c r="A50" s="4" t="s">
        <v>374</v>
      </c>
    </row>
    <row r="51" spans="1:6">
      <c r="A51" s="4" t="s">
        <v>364</v>
      </c>
      <c r="B51" s="6" t="n">
        <v>423025</v>
      </c>
      <c r="C51" s="6" t="n">
        <v>321407</v>
      </c>
      <c r="D51" s="6" t="n">
        <v>422822</v>
      </c>
      <c r="E51" s="6" t="n">
        <v>321099</v>
      </c>
      <c r="F51" s="6" t="n">
        <v>321099</v>
      </c>
    </row>
    <row r="52" spans="1:6">
      <c r="A52" s="4" t="s">
        <v>365</v>
      </c>
      <c r="B52" s="6" t="n">
        <v>0</v>
      </c>
      <c r="C52" s="6" t="n">
        <v>0</v>
      </c>
      <c r="D52" s="6" t="n">
        <v>0</v>
      </c>
      <c r="E52" s="6" t="n">
        <v>-20199</v>
      </c>
      <c r="F52" s="6" t="n">
        <v>-66104</v>
      </c>
    </row>
    <row r="53" spans="1:6">
      <c r="A53" s="4" t="s">
        <v>366</v>
      </c>
      <c r="B53" s="6" t="n">
        <v>60</v>
      </c>
      <c r="C53" s="6" t="n">
        <v>60</v>
      </c>
      <c r="D53" s="6" t="n">
        <v>120</v>
      </c>
      <c r="E53" s="6" t="n">
        <v>120</v>
      </c>
      <c r="F53" s="6" t="n">
        <v>240</v>
      </c>
    </row>
    <row r="54" spans="1:6">
      <c r="A54" s="4" t="s">
        <v>367</v>
      </c>
      <c r="B54" s="6" t="n">
        <v>-9003</v>
      </c>
      <c r="C54" s="6" t="n">
        <v>30658</v>
      </c>
      <c r="D54" s="6" t="n">
        <v>-8860</v>
      </c>
      <c r="E54" s="6" t="n">
        <v>51105</v>
      </c>
      <c r="F54" s="6" t="n">
        <v>167587</v>
      </c>
    </row>
    <row r="55" spans="1:6">
      <c r="A55" s="4" t="s">
        <v>368</v>
      </c>
      <c r="B55" s="6" t="n">
        <v>414082</v>
      </c>
      <c r="C55" s="6" t="n">
        <v>352125</v>
      </c>
      <c r="D55" s="6" t="n">
        <v>414082</v>
      </c>
      <c r="E55" s="6" t="n">
        <v>352125</v>
      </c>
      <c r="F55" s="6" t="n">
        <v>422822</v>
      </c>
    </row>
    <row r="56" spans="1:6">
      <c r="A56" s="4" t="s">
        <v>369</v>
      </c>
      <c r="B56" s="6" t="n">
        <v>121500</v>
      </c>
      <c r="C56" s="6" t="n">
        <v>47500</v>
      </c>
      <c r="D56" s="6" t="n">
        <v>121500</v>
      </c>
      <c r="E56" s="6" t="n">
        <v>47500</v>
      </c>
      <c r="F56" s="6" t="n">
        <v>114600</v>
      </c>
    </row>
    <row r="57" spans="1:6">
      <c r="A57" s="4" t="s">
        <v>370</v>
      </c>
      <c r="B57" s="6" t="n">
        <v>292582</v>
      </c>
      <c r="C57" s="6" t="n">
        <v>304625</v>
      </c>
      <c r="D57" s="6" t="n">
        <v>292582</v>
      </c>
      <c r="E57" s="6" t="n">
        <v>304625</v>
      </c>
      <c r="F57" s="6" t="n">
        <v>308222</v>
      </c>
    </row>
    <row r="58" spans="1:6">
      <c r="A58" s="4" t="s">
        <v>39</v>
      </c>
      <c r="B58" s="6" t="n">
        <v>414082</v>
      </c>
      <c r="C58" s="6" t="n">
        <v>352125</v>
      </c>
      <c r="D58" s="6" t="n">
        <v>414082</v>
      </c>
      <c r="E58" s="6" t="n">
        <v>352125</v>
      </c>
      <c r="F58" s="6" t="n">
        <v>422822</v>
      </c>
    </row>
    <row r="59" spans="1:6">
      <c r="A59" s="4" t="s">
        <v>371</v>
      </c>
      <c r="B59" s="6" t="n">
        <v>373028</v>
      </c>
      <c r="C59" s="6" t="n">
        <v>238623</v>
      </c>
      <c r="D59" s="6" t="n">
        <v>373028</v>
      </c>
      <c r="E59" s="6" t="n">
        <v>238623</v>
      </c>
      <c r="F59" s="6" t="n">
        <v>234004</v>
      </c>
    </row>
    <row r="60" spans="1:6">
      <c r="A60" s="4" t="s">
        <v>372</v>
      </c>
      <c r="B60" s="6" t="n">
        <v>43705140</v>
      </c>
      <c r="C60" s="6" t="n">
        <v>43577929</v>
      </c>
      <c r="D60" s="6" t="n">
        <v>43705140</v>
      </c>
      <c r="E60" s="6" t="n">
        <v>43577929</v>
      </c>
      <c r="F60" s="6" t="n">
        <v>44486262</v>
      </c>
    </row>
    <row r="61" spans="1:6">
      <c r="A61" s="4" t="s">
        <v>357</v>
      </c>
      <c r="B61" s="6" t="n">
        <v>44078168</v>
      </c>
      <c r="C61" s="6" t="n">
        <v>43816552</v>
      </c>
      <c r="D61" s="6" t="n">
        <v>44078168</v>
      </c>
      <c r="E61" s="6" t="n">
        <v>43816552</v>
      </c>
      <c r="F61" s="6" t="n">
        <v>44720266</v>
      </c>
    </row>
    <row r="62" spans="1:6">
      <c r="A62" s="4" t="s">
        <v>348</v>
      </c>
    </row>
    <row r="63" spans="1:6">
      <c r="A63" s="4" t="s">
        <v>364</v>
      </c>
      <c r="B63" s="6" t="n">
        <v>58456</v>
      </c>
      <c r="C63" s="6" t="n">
        <v>86084</v>
      </c>
      <c r="D63" s="6" t="n">
        <v>75689</v>
      </c>
      <c r="E63" s="6" t="n">
        <v>118819</v>
      </c>
      <c r="F63" s="6" t="n">
        <v>118819</v>
      </c>
    </row>
    <row r="64" spans="1:6">
      <c r="A64" s="4" t="s">
        <v>365</v>
      </c>
      <c r="B64" s="6" t="n">
        <v>-7298</v>
      </c>
      <c r="C64" s="6" t="n">
        <v>-22816</v>
      </c>
      <c r="D64" s="6" t="n">
        <v>-23973</v>
      </c>
      <c r="E64" s="6" t="n">
        <v>-28105</v>
      </c>
      <c r="F64" s="6" t="n">
        <v>-69632</v>
      </c>
    </row>
    <row r="65" spans="1:6">
      <c r="A65" s="4" t="s">
        <v>366</v>
      </c>
      <c r="B65" s="6" t="n">
        <v>10853</v>
      </c>
      <c r="C65" s="6" t="n">
        <v>6313</v>
      </c>
      <c r="D65" s="6" t="n">
        <v>16619</v>
      </c>
      <c r="E65" s="6" t="n">
        <v>18201</v>
      </c>
      <c r="F65" s="6" t="n">
        <v>32824</v>
      </c>
    </row>
    <row r="66" spans="1:6">
      <c r="A66" s="4" t="s">
        <v>367</v>
      </c>
      <c r="B66" s="6" t="n">
        <v>18549</v>
      </c>
      <c r="C66" s="6" t="n">
        <v>-5768</v>
      </c>
      <c r="D66" s="6" t="n">
        <v>12225</v>
      </c>
      <c r="E66" s="6" t="n">
        <v>-45102</v>
      </c>
      <c r="F66" s="6" t="n">
        <v>-6322</v>
      </c>
    </row>
    <row r="67" spans="1:6">
      <c r="A67" s="4" t="s">
        <v>368</v>
      </c>
      <c r="B67" s="6" t="n">
        <v>80560</v>
      </c>
      <c r="C67" s="6" t="n">
        <v>63813</v>
      </c>
      <c r="D67" s="6" t="n">
        <v>80560</v>
      </c>
      <c r="E67" s="6" t="n">
        <v>63813</v>
      </c>
      <c r="F67" s="6" t="n">
        <v>75689</v>
      </c>
    </row>
    <row r="68" spans="1:6">
      <c r="A68" s="4" t="s">
        <v>369</v>
      </c>
      <c r="B68" s="6" t="n">
        <v>0</v>
      </c>
      <c r="C68" s="6" t="n">
        <v>0</v>
      </c>
      <c r="D68" s="6" t="n">
        <v>0</v>
      </c>
      <c r="E68" s="6" t="n">
        <v>0</v>
      </c>
      <c r="F68" s="6" t="n">
        <v>0</v>
      </c>
    </row>
    <row r="69" spans="1:6">
      <c r="A69" s="4" t="s">
        <v>370</v>
      </c>
      <c r="B69" s="6" t="n">
        <v>80560</v>
      </c>
      <c r="C69" s="6" t="n">
        <v>63813</v>
      </c>
      <c r="D69" s="6" t="n">
        <v>80560</v>
      </c>
      <c r="E69" s="6" t="n">
        <v>63813</v>
      </c>
      <c r="F69" s="6" t="n">
        <v>75689</v>
      </c>
    </row>
    <row r="70" spans="1:6">
      <c r="A70" s="4" t="s">
        <v>39</v>
      </c>
      <c r="B70" s="6" t="n">
        <v>80560</v>
      </c>
      <c r="C70" s="6" t="n">
        <v>63813</v>
      </c>
      <c r="D70" s="6" t="n">
        <v>80560</v>
      </c>
      <c r="E70" s="6" t="n">
        <v>63813</v>
      </c>
      <c r="F70" s="6" t="n">
        <v>75689</v>
      </c>
    </row>
    <row r="71" spans="1:6">
      <c r="A71" s="4" t="s">
        <v>371</v>
      </c>
      <c r="B71" s="6" t="n">
        <v>0</v>
      </c>
      <c r="C71" s="6" t="n">
        <v>0</v>
      </c>
      <c r="D71" s="6" t="n">
        <v>0</v>
      </c>
      <c r="E71" s="6" t="n">
        <v>0</v>
      </c>
      <c r="F71" s="6" t="n">
        <v>0</v>
      </c>
    </row>
    <row r="72" spans="1:6">
      <c r="A72" s="4" t="s">
        <v>372</v>
      </c>
      <c r="B72" s="6" t="n">
        <v>7298211</v>
      </c>
      <c r="C72" s="6" t="n">
        <v>7429236</v>
      </c>
      <c r="D72" s="6" t="n">
        <v>7298211</v>
      </c>
      <c r="E72" s="6" t="n">
        <v>7429236</v>
      </c>
      <c r="F72" s="6" t="n">
        <v>7241224</v>
      </c>
    </row>
    <row r="73" spans="1:6">
      <c r="A73" s="4" t="s">
        <v>357</v>
      </c>
      <c r="B73" s="6" t="n">
        <v>7298211</v>
      </c>
      <c r="C73" s="6" t="n">
        <v>7429236</v>
      </c>
      <c r="D73" s="6" t="n">
        <v>7298211</v>
      </c>
      <c r="E73" s="6" t="n">
        <v>7429236</v>
      </c>
      <c r="F73" s="6" t="n">
        <v>7241224</v>
      </c>
    </row>
    <row r="74" spans="1:6">
      <c r="A74" s="4" t="s">
        <v>375</v>
      </c>
    </row>
    <row r="75" spans="1:6">
      <c r="A75" s="4" t="s">
        <v>364</v>
      </c>
      <c r="B75" s="6" t="n">
        <v>263402</v>
      </c>
      <c r="C75" s="6" t="n">
        <v>197939</v>
      </c>
      <c r="D75" s="6" t="n">
        <v>279759</v>
      </c>
      <c r="E75" s="6" t="n">
        <v>236535</v>
      </c>
      <c r="F75" s="6" t="n">
        <v>236535</v>
      </c>
    </row>
    <row r="76" spans="1:6">
      <c r="A76" s="4" t="s">
        <v>365</v>
      </c>
      <c r="B76" s="6" t="n">
        <v>0</v>
      </c>
      <c r="C76" s="6" t="n">
        <v>0</v>
      </c>
      <c r="D76" s="6" t="n">
        <v>0</v>
      </c>
      <c r="E76" s="6" t="n">
        <v>0</v>
      </c>
      <c r="F76" s="6" t="n">
        <v>0</v>
      </c>
    </row>
    <row r="77" spans="1:6">
      <c r="A77" s="4" t="s">
        <v>366</v>
      </c>
      <c r="B77" s="6" t="n">
        <v>0</v>
      </c>
      <c r="C77" s="6" t="n">
        <v>0</v>
      </c>
      <c r="D77" s="6" t="n">
        <v>0</v>
      </c>
      <c r="E77" s="6" t="n">
        <v>0</v>
      </c>
      <c r="F77" s="6" t="n">
        <v>0</v>
      </c>
    </row>
    <row r="78" spans="1:6">
      <c r="A78" s="4" t="s">
        <v>367</v>
      </c>
      <c r="B78" s="6" t="n">
        <v>-117104</v>
      </c>
      <c r="C78" s="6" t="n">
        <v>257178</v>
      </c>
      <c r="D78" s="6" t="n">
        <v>-133461</v>
      </c>
      <c r="E78" s="6" t="n">
        <v>218582</v>
      </c>
      <c r="F78" s="6" t="n">
        <v>43224</v>
      </c>
    </row>
    <row r="79" spans="1:6">
      <c r="A79" s="4" t="s">
        <v>368</v>
      </c>
      <c r="B79" s="6" t="n">
        <v>146298</v>
      </c>
      <c r="C79" s="6" t="n">
        <v>455117</v>
      </c>
      <c r="D79" s="6" t="n">
        <v>146298</v>
      </c>
      <c r="E79" s="6" t="n">
        <v>455117</v>
      </c>
      <c r="F79" s="6" t="n">
        <v>279759</v>
      </c>
    </row>
    <row r="80" spans="1:6">
      <c r="A80" s="4" t="s">
        <v>369</v>
      </c>
      <c r="B80" s="6" t="n">
        <v>0</v>
      </c>
      <c r="C80" s="6" t="n">
        <v>0</v>
      </c>
      <c r="D80" s="6" t="n">
        <v>0</v>
      </c>
      <c r="E80" s="6" t="n">
        <v>0</v>
      </c>
      <c r="F80" s="6" t="n">
        <v>0</v>
      </c>
    </row>
    <row r="81" spans="1:6">
      <c r="A81" s="4" t="s">
        <v>370</v>
      </c>
      <c r="B81" s="6" t="n">
        <v>146298</v>
      </c>
      <c r="C81" s="6" t="n">
        <v>455117</v>
      </c>
      <c r="D81" s="6" t="n">
        <v>146298</v>
      </c>
      <c r="E81" s="6" t="n">
        <v>455117</v>
      </c>
      <c r="F81" s="6" t="n">
        <v>279759</v>
      </c>
    </row>
    <row r="82" spans="1:6">
      <c r="A82" s="4" t="s">
        <v>39</v>
      </c>
      <c r="B82" s="7" t="n">
        <v>146298</v>
      </c>
      <c r="C82" s="7" t="n">
        <v>455117</v>
      </c>
      <c r="D82" s="7" t="n">
        <v>146298</v>
      </c>
      <c r="E82" s="7" t="n">
        <v>455117</v>
      </c>
      <c r="F82" s="7" t="n">
        <v>2797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r="A1" s="1" t="s">
        <v>376</v>
      </c>
      <c r="B1" s="2" t="s">
        <v>86</v>
      </c>
      <c r="D1" s="2" t="s">
        <v>1</v>
      </c>
      <c r="F1" s="2" t="s">
        <v>291</v>
      </c>
    </row>
    <row r="2" spans="1:6">
      <c r="B2" s="2" t="s">
        <v>2</v>
      </c>
      <c r="C2" s="2" t="s">
        <v>29</v>
      </c>
      <c r="D2" s="2" t="s">
        <v>2</v>
      </c>
      <c r="E2" s="2" t="s">
        <v>29</v>
      </c>
      <c r="F2" s="2" t="s">
        <v>28</v>
      </c>
    </row>
    <row r="3" spans="1:6">
      <c r="A3" s="4" t="s">
        <v>377</v>
      </c>
      <c r="B3" s="7" t="n">
        <v>1165190</v>
      </c>
      <c r="C3" s="7" t="n">
        <v>580552</v>
      </c>
      <c r="D3" s="7" t="n">
        <v>1165190</v>
      </c>
      <c r="E3" s="7" t="n">
        <v>580552</v>
      </c>
      <c r="F3" s="7" t="n">
        <v>407792</v>
      </c>
    </row>
    <row r="4" spans="1:6">
      <c r="A4" s="4" t="s">
        <v>378</v>
      </c>
      <c r="B4" s="6" t="n">
        <v>1376618</v>
      </c>
      <c r="C4" s="6" t="n">
        <v>663228</v>
      </c>
      <c r="D4" s="6" t="n">
        <v>1376618</v>
      </c>
      <c r="E4" s="6" t="n">
        <v>663228</v>
      </c>
      <c r="F4" s="6" t="n">
        <v>466478</v>
      </c>
    </row>
    <row r="5" spans="1:6">
      <c r="A5" s="4" t="s">
        <v>379</v>
      </c>
      <c r="B5" s="6" t="n">
        <v>181400</v>
      </c>
      <c r="C5" s="6" t="n">
        <v>189300</v>
      </c>
      <c r="D5" s="6" t="n">
        <v>181400</v>
      </c>
      <c r="E5" s="6" t="n">
        <v>189300</v>
      </c>
      <c r="F5" s="6" t="n">
        <v>139700</v>
      </c>
    </row>
    <row r="6" spans="1:6">
      <c r="A6" s="4" t="s">
        <v>380</v>
      </c>
      <c r="B6" s="6" t="n">
        <v>698391</v>
      </c>
      <c r="C6" s="6" t="n">
        <v>549200</v>
      </c>
      <c r="D6" s="6" t="n">
        <v>360914</v>
      </c>
      <c r="E6" s="6" t="n">
        <v>283603</v>
      </c>
      <c r="F6" s="6" t="n">
        <v>461741</v>
      </c>
    </row>
    <row r="7" spans="1:6">
      <c r="A7" s="4" t="s">
        <v>381</v>
      </c>
      <c r="B7" s="6" t="n">
        <v>2286069</v>
      </c>
      <c r="C7" s="6" t="n">
        <v>3443818</v>
      </c>
      <c r="D7" s="6" t="n">
        <v>2286069</v>
      </c>
      <c r="E7" s="6" t="n">
        <v>3443818</v>
      </c>
      <c r="F7" s="6" t="n">
        <v>4084204</v>
      </c>
    </row>
    <row r="8" spans="1:6">
      <c r="A8" s="4" t="s">
        <v>382</v>
      </c>
      <c r="B8" s="6" t="n">
        <v>2624602</v>
      </c>
      <c r="C8" s="6" t="n">
        <v>3886231</v>
      </c>
      <c r="D8" s="6" t="n">
        <v>2624602</v>
      </c>
      <c r="E8" s="6" t="n">
        <v>3886231</v>
      </c>
      <c r="F8" s="6" t="n">
        <v>4603518</v>
      </c>
    </row>
    <row r="9" spans="1:6">
      <c r="A9" s="4" t="s">
        <v>383</v>
      </c>
      <c r="B9" s="6" t="n">
        <v>2057704</v>
      </c>
      <c r="C9" s="6" t="n">
        <v>3432546</v>
      </c>
      <c r="D9" s="6" t="n">
        <v>1639922</v>
      </c>
      <c r="E9" s="6" t="n">
        <v>1983441</v>
      </c>
      <c r="F9" s="6" t="n">
        <v>3686066</v>
      </c>
    </row>
    <row r="10" spans="1:6">
      <c r="A10" s="4" t="s">
        <v>384</v>
      </c>
      <c r="B10" s="6" t="n">
        <v>3451259</v>
      </c>
      <c r="C10" s="6" t="n">
        <v>4024370</v>
      </c>
      <c r="D10" s="6" t="n">
        <v>3451259</v>
      </c>
      <c r="E10" s="6" t="n">
        <v>4024370</v>
      </c>
      <c r="F10" s="6" t="n">
        <v>4491996</v>
      </c>
    </row>
    <row r="11" spans="1:6">
      <c r="A11" s="4" t="s">
        <v>385</v>
      </c>
      <c r="B11" s="6" t="n">
        <v>4001220</v>
      </c>
      <c r="C11" s="6" t="n">
        <v>4549459</v>
      </c>
      <c r="D11" s="6" t="n">
        <v>4001220</v>
      </c>
      <c r="E11" s="6" t="n">
        <v>4549459</v>
      </c>
      <c r="F11" s="6" t="n">
        <v>5069996</v>
      </c>
    </row>
    <row r="12" spans="1:6">
      <c r="A12" s="4" t="s">
        <v>386</v>
      </c>
      <c r="B12" s="6" t="n">
        <v>181400</v>
      </c>
      <c r="C12" s="6" t="n">
        <v>189300</v>
      </c>
      <c r="D12" s="6" t="n">
        <v>181400</v>
      </c>
      <c r="E12" s="6" t="n">
        <v>189300</v>
      </c>
      <c r="F12" s="6" t="n">
        <v>139700</v>
      </c>
    </row>
    <row r="13" spans="1:6">
      <c r="A13" s="4" t="s">
        <v>387</v>
      </c>
      <c r="B13" s="6" t="n">
        <v>2756095</v>
      </c>
      <c r="C13" s="6" t="n">
        <v>3981746</v>
      </c>
      <c r="D13" s="6" t="n">
        <v>2000836</v>
      </c>
      <c r="E13" s="6" t="n">
        <v>2267044</v>
      </c>
      <c r="F13" s="6" t="n">
        <v>4147807</v>
      </c>
    </row>
    <row r="14" spans="1:6">
      <c r="A14" s="4" t="s">
        <v>360</v>
      </c>
    </row>
    <row r="15" spans="1:6">
      <c r="A15" s="4" t="s">
        <v>377</v>
      </c>
      <c r="C15" s="6" t="n">
        <v>91940</v>
      </c>
      <c r="E15" s="6" t="n">
        <v>91940</v>
      </c>
      <c r="F15" s="6" t="n">
        <v>0</v>
      </c>
    </row>
    <row r="16" spans="1:6">
      <c r="A16" s="4" t="s">
        <v>378</v>
      </c>
      <c r="C16" s="6" t="n">
        <v>94826</v>
      </c>
      <c r="E16" s="6" t="n">
        <v>94826</v>
      </c>
      <c r="F16" s="6" t="n">
        <v>0</v>
      </c>
    </row>
    <row r="17" spans="1:6">
      <c r="A17" s="4" t="s">
        <v>379</v>
      </c>
      <c r="C17" s="6" t="n">
        <v>70000</v>
      </c>
      <c r="E17" s="6" t="n">
        <v>70000</v>
      </c>
      <c r="F17" s="6" t="n">
        <v>0</v>
      </c>
    </row>
    <row r="18" spans="1:6">
      <c r="A18" s="4" t="s">
        <v>380</v>
      </c>
      <c r="C18" s="6" t="n">
        <v>93398</v>
      </c>
      <c r="E18" s="6" t="n">
        <v>37359</v>
      </c>
      <c r="F18" s="6" t="n">
        <v>37359</v>
      </c>
    </row>
    <row r="19" spans="1:6">
      <c r="A19" s="4" t="s">
        <v>381</v>
      </c>
      <c r="B19" s="6" t="n">
        <v>191919</v>
      </c>
      <c r="C19" s="6" t="n">
        <v>502236</v>
      </c>
      <c r="D19" s="6" t="n">
        <v>191919</v>
      </c>
      <c r="E19" s="6" t="n">
        <v>502236</v>
      </c>
      <c r="F19" s="6" t="n">
        <v>286436</v>
      </c>
    </row>
    <row r="20" spans="1:6">
      <c r="A20" s="4" t="s">
        <v>382</v>
      </c>
      <c r="B20" s="6" t="n">
        <v>263839</v>
      </c>
      <c r="C20" s="6" t="n">
        <v>560173</v>
      </c>
      <c r="D20" s="6" t="n">
        <v>263839</v>
      </c>
      <c r="E20" s="6" t="n">
        <v>560173</v>
      </c>
      <c r="F20" s="6" t="n">
        <v>366387</v>
      </c>
    </row>
    <row r="21" spans="1:6">
      <c r="A21" s="4" t="s">
        <v>383</v>
      </c>
      <c r="B21" s="6" t="n">
        <v>198137</v>
      </c>
      <c r="C21" s="6" t="n">
        <v>555057</v>
      </c>
      <c r="D21" s="6" t="n">
        <v>136542</v>
      </c>
      <c r="E21" s="6" t="n">
        <v>300144</v>
      </c>
      <c r="F21" s="6" t="n">
        <v>446817</v>
      </c>
    </row>
    <row r="22" spans="1:6">
      <c r="A22" s="4" t="s">
        <v>361</v>
      </c>
    </row>
    <row r="23" spans="1:6">
      <c r="A23" s="4" t="s">
        <v>377</v>
      </c>
      <c r="C23" s="6" t="n">
        <v>0</v>
      </c>
      <c r="E23" s="6" t="n">
        <v>0</v>
      </c>
      <c r="F23" s="6" t="n">
        <v>0</v>
      </c>
    </row>
    <row r="24" spans="1:6">
      <c r="A24" s="4" t="s">
        <v>378</v>
      </c>
      <c r="C24" s="6" t="n">
        <v>0</v>
      </c>
      <c r="E24" s="6" t="n">
        <v>0</v>
      </c>
      <c r="F24" s="6" t="n">
        <v>0</v>
      </c>
    </row>
    <row r="25" spans="1:6">
      <c r="A25" s="4" t="s">
        <v>379</v>
      </c>
      <c r="C25" s="6" t="n">
        <v>0</v>
      </c>
      <c r="E25" s="6" t="n">
        <v>0</v>
      </c>
      <c r="F25" s="6" t="n">
        <v>0</v>
      </c>
    </row>
    <row r="26" spans="1:6">
      <c r="A26" s="4" t="s">
        <v>380</v>
      </c>
      <c r="C26" s="6" t="n">
        <v>0</v>
      </c>
      <c r="E26" s="6" t="n">
        <v>40902</v>
      </c>
      <c r="F26" s="6" t="n">
        <v>40902</v>
      </c>
    </row>
    <row r="27" spans="1:6">
      <c r="A27" s="4" t="s">
        <v>381</v>
      </c>
      <c r="B27" s="6" t="n">
        <v>895626</v>
      </c>
      <c r="C27" s="6" t="n">
        <v>1845751</v>
      </c>
      <c r="D27" s="6" t="n">
        <v>895626</v>
      </c>
      <c r="E27" s="6" t="n">
        <v>1845751</v>
      </c>
      <c r="F27" s="6" t="n">
        <v>2551748</v>
      </c>
    </row>
    <row r="28" spans="1:6">
      <c r="A28" s="4" t="s">
        <v>382</v>
      </c>
      <c r="B28" s="6" t="n">
        <v>953181</v>
      </c>
      <c r="C28" s="6" t="n">
        <v>1856008</v>
      </c>
      <c r="D28" s="6" t="n">
        <v>953181</v>
      </c>
      <c r="E28" s="6" t="n">
        <v>1856008</v>
      </c>
      <c r="F28" s="6" t="n">
        <v>2776729</v>
      </c>
    </row>
    <row r="29" spans="1:6">
      <c r="A29" s="4" t="s">
        <v>383</v>
      </c>
      <c r="B29" s="6" t="n">
        <v>901468</v>
      </c>
      <c r="C29" s="6" t="n">
        <v>1976769</v>
      </c>
      <c r="D29" s="6" t="n">
        <v>870937</v>
      </c>
      <c r="E29" s="6" t="n">
        <v>1136004</v>
      </c>
      <c r="F29" s="6" t="n">
        <v>2151713</v>
      </c>
    </row>
    <row r="30" spans="1:6">
      <c r="A30" s="4" t="s">
        <v>346</v>
      </c>
    </row>
    <row r="31" spans="1:6">
      <c r="A31" s="4" t="s">
        <v>377</v>
      </c>
      <c r="B31" s="6" t="n">
        <v>871603</v>
      </c>
      <c r="C31" s="6" t="n">
        <v>249989</v>
      </c>
      <c r="D31" s="6" t="n">
        <v>871603</v>
      </c>
      <c r="E31" s="6" t="n">
        <v>249989</v>
      </c>
      <c r="F31" s="6" t="n">
        <v>173788</v>
      </c>
    </row>
    <row r="32" spans="1:6">
      <c r="A32" s="4" t="s">
        <v>378</v>
      </c>
      <c r="B32" s="6" t="n">
        <v>1027861</v>
      </c>
      <c r="C32" s="6" t="n">
        <v>284200</v>
      </c>
      <c r="D32" s="6" t="n">
        <v>1027861</v>
      </c>
      <c r="E32" s="6" t="n">
        <v>284200</v>
      </c>
      <c r="F32" s="6" t="n">
        <v>182251</v>
      </c>
    </row>
    <row r="33" spans="1:6">
      <c r="A33" s="4" t="s">
        <v>379</v>
      </c>
      <c r="B33" s="6" t="n">
        <v>59900</v>
      </c>
      <c r="C33" s="6" t="n">
        <v>71800</v>
      </c>
      <c r="D33" s="6" t="n">
        <v>59900</v>
      </c>
      <c r="E33" s="6" t="n">
        <v>71800</v>
      </c>
      <c r="F33" s="6" t="n">
        <v>25100</v>
      </c>
    </row>
    <row r="34" spans="1:6">
      <c r="A34" s="4" t="s">
        <v>380</v>
      </c>
      <c r="B34" s="6" t="n">
        <v>435802</v>
      </c>
      <c r="C34" s="6" t="n">
        <v>302937</v>
      </c>
      <c r="D34" s="6" t="n">
        <v>209078</v>
      </c>
      <c r="E34" s="6" t="n">
        <v>144196</v>
      </c>
      <c r="F34" s="6" t="n">
        <v>228273</v>
      </c>
    </row>
    <row r="35" spans="1:6">
      <c r="A35" s="4" t="s">
        <v>381</v>
      </c>
      <c r="B35" s="6" t="n">
        <v>1119083</v>
      </c>
      <c r="C35" s="6" t="n">
        <v>1095831</v>
      </c>
      <c r="D35" s="6" t="n">
        <v>1119083</v>
      </c>
      <c r="E35" s="6" t="n">
        <v>1095831</v>
      </c>
      <c r="F35" s="6" t="n">
        <v>1246020</v>
      </c>
    </row>
    <row r="36" spans="1:6">
      <c r="A36" s="4" t="s">
        <v>382</v>
      </c>
      <c r="B36" s="6" t="n">
        <v>1319907</v>
      </c>
      <c r="C36" s="6" t="n">
        <v>1470050</v>
      </c>
      <c r="D36" s="6" t="n">
        <v>1319907</v>
      </c>
      <c r="E36" s="6" t="n">
        <v>1470050</v>
      </c>
      <c r="F36" s="6" t="n">
        <v>1460402</v>
      </c>
    </row>
    <row r="37" spans="1:6">
      <c r="A37" s="4" t="s">
        <v>383</v>
      </c>
      <c r="B37" s="6" t="n">
        <v>918378</v>
      </c>
      <c r="C37" s="6" t="n">
        <v>780255</v>
      </c>
      <c r="D37" s="6" t="n">
        <v>616555</v>
      </c>
      <c r="E37" s="6" t="n">
        <v>433329</v>
      </c>
      <c r="F37" s="6" t="n">
        <v>973572</v>
      </c>
    </row>
    <row r="38" spans="1:6">
      <c r="A38" s="4" t="s">
        <v>362</v>
      </c>
    </row>
    <row r="39" spans="1:6">
      <c r="A39" s="4" t="s">
        <v>377</v>
      </c>
      <c r="B39" s="6" t="n">
        <v>293587</v>
      </c>
      <c r="C39" s="6" t="n">
        <v>238623</v>
      </c>
      <c r="D39" s="6" t="n">
        <v>293587</v>
      </c>
      <c r="E39" s="6" t="n">
        <v>238623</v>
      </c>
      <c r="F39" s="6" t="n">
        <v>234004</v>
      </c>
    </row>
    <row r="40" spans="1:6">
      <c r="A40" s="4" t="s">
        <v>378</v>
      </c>
      <c r="B40" s="6" t="n">
        <v>348757</v>
      </c>
      <c r="C40" s="6" t="n">
        <v>284202</v>
      </c>
      <c r="D40" s="6" t="n">
        <v>348757</v>
      </c>
      <c r="E40" s="6" t="n">
        <v>284202</v>
      </c>
      <c r="F40" s="6" t="n">
        <v>284227</v>
      </c>
    </row>
    <row r="41" spans="1:6">
      <c r="A41" s="4" t="s">
        <v>379</v>
      </c>
      <c r="B41" s="6" t="n">
        <v>121500</v>
      </c>
      <c r="C41" s="6" t="n">
        <v>47500</v>
      </c>
      <c r="D41" s="6" t="n">
        <v>121500</v>
      </c>
      <c r="E41" s="6" t="n">
        <v>47500</v>
      </c>
      <c r="F41" s="6" t="n">
        <v>114600</v>
      </c>
    </row>
    <row r="42" spans="1:6">
      <c r="A42" s="4" t="s">
        <v>380</v>
      </c>
      <c r="B42" s="6" t="n">
        <v>262589</v>
      </c>
      <c r="C42" s="6" t="n">
        <v>152865</v>
      </c>
      <c r="D42" s="6" t="n">
        <v>151836</v>
      </c>
      <c r="E42" s="6" t="n">
        <v>61146</v>
      </c>
      <c r="F42" s="6" t="n">
        <v>155207</v>
      </c>
    </row>
    <row r="43" spans="1:6">
      <c r="A43" s="4" t="s">
        <v>381</v>
      </c>
      <c r="B43" s="6" t="n">
        <v>79441</v>
      </c>
      <c r="C43" s="6" t="n">
        <v>0</v>
      </c>
      <c r="D43" s="6" t="n">
        <v>79441</v>
      </c>
      <c r="E43" s="6" t="n">
        <v>0</v>
      </c>
      <c r="F43" s="6" t="n">
        <v>0</v>
      </c>
    </row>
    <row r="44" spans="1:6">
      <c r="A44" s="4" t="s">
        <v>382</v>
      </c>
      <c r="B44" s="6" t="n">
        <v>87675</v>
      </c>
      <c r="C44" s="6" t="n">
        <v>0</v>
      </c>
      <c r="D44" s="6" t="n">
        <v>87675</v>
      </c>
      <c r="E44" s="6" t="n">
        <v>0</v>
      </c>
      <c r="F44" s="6" t="n">
        <v>0</v>
      </c>
    </row>
    <row r="45" spans="1:6">
      <c r="A45" s="4" t="s">
        <v>383</v>
      </c>
      <c r="B45" s="7" t="n">
        <v>39721</v>
      </c>
      <c r="C45" s="7" t="n">
        <v>120465</v>
      </c>
      <c r="D45" s="7" t="n">
        <v>15888</v>
      </c>
      <c r="E45" s="7" t="n">
        <v>113964</v>
      </c>
      <c r="F45" s="7" t="n">
        <v>1139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88</v>
      </c>
      <c r="B1" s="2" t="s">
        <v>2</v>
      </c>
      <c r="C1" s="2" t="s">
        <v>28</v>
      </c>
      <c r="D1" s="2" t="s">
        <v>29</v>
      </c>
    </row>
    <row r="2" spans="1:4">
      <c r="A2" s="4" t="s">
        <v>389</v>
      </c>
      <c r="B2" s="7" t="n">
        <v>452520677</v>
      </c>
      <c r="C2" s="7" t="n">
        <v>438208275</v>
      </c>
      <c r="D2" s="7" t="n">
        <v>441184376</v>
      </c>
    </row>
    <row r="3" spans="1:4">
      <c r="A3" s="4" t="s">
        <v>390</v>
      </c>
      <c r="B3" s="6" t="n">
        <v>6827414</v>
      </c>
      <c r="C3" s="6" t="n">
        <v>10066246</v>
      </c>
      <c r="D3" s="6" t="n">
        <v>7731890</v>
      </c>
    </row>
    <row r="4" spans="1:4">
      <c r="A4" s="4" t="s">
        <v>391</v>
      </c>
      <c r="B4" s="6" t="n">
        <v>12219264</v>
      </c>
      <c r="C4" s="6" t="n">
        <v>9844908</v>
      </c>
      <c r="D4" s="6" t="n">
        <v>10565784</v>
      </c>
    </row>
    <row r="5" spans="1:4">
      <c r="A5" s="4" t="s">
        <v>357</v>
      </c>
      <c r="B5" s="6" t="n">
        <v>471567355</v>
      </c>
      <c r="C5" s="6" t="n">
        <v>458119429</v>
      </c>
      <c r="D5" s="6" t="n">
        <v>459482050</v>
      </c>
    </row>
    <row r="6" spans="1:4">
      <c r="A6" s="4" t="s">
        <v>360</v>
      </c>
    </row>
    <row r="7" spans="1:4">
      <c r="A7" s="4" t="s">
        <v>389</v>
      </c>
      <c r="B7" s="6" t="n">
        <v>70175375</v>
      </c>
      <c r="C7" s="6" t="n">
        <v>59764081</v>
      </c>
      <c r="D7" s="6" t="n">
        <v>70152385</v>
      </c>
    </row>
    <row r="8" spans="1:4">
      <c r="A8" s="4" t="s">
        <v>390</v>
      </c>
      <c r="B8" s="6" t="n">
        <v>1764165</v>
      </c>
      <c r="C8" s="6" t="n">
        <v>4724729</v>
      </c>
      <c r="D8" s="6" t="n">
        <v>2451677</v>
      </c>
    </row>
    <row r="9" spans="1:4">
      <c r="A9" s="4" t="s">
        <v>391</v>
      </c>
      <c r="B9" s="6" t="n">
        <v>938898</v>
      </c>
      <c r="C9" s="6" t="n">
        <v>702314</v>
      </c>
      <c r="D9" s="6" t="n">
        <v>957063</v>
      </c>
    </row>
    <row r="10" spans="1:4">
      <c r="A10" s="4" t="s">
        <v>357</v>
      </c>
      <c r="B10" s="6" t="n">
        <v>72878438</v>
      </c>
      <c r="C10" s="6" t="n">
        <v>65191124</v>
      </c>
      <c r="D10" s="6" t="n">
        <v>73561125</v>
      </c>
    </row>
    <row r="11" spans="1:4">
      <c r="A11" s="4" t="s">
        <v>361</v>
      </c>
    </row>
    <row r="12" spans="1:4">
      <c r="A12" s="4" t="s">
        <v>389</v>
      </c>
      <c r="B12" s="6" t="n">
        <v>173220709</v>
      </c>
      <c r="C12" s="6" t="n">
        <v>168326527</v>
      </c>
      <c r="D12" s="6" t="n">
        <v>162191020</v>
      </c>
    </row>
    <row r="13" spans="1:4">
      <c r="A13" s="4" t="s">
        <v>390</v>
      </c>
      <c r="B13" s="6" t="n">
        <v>4318817</v>
      </c>
      <c r="C13" s="6" t="n">
        <v>4529493</v>
      </c>
      <c r="D13" s="6" t="n">
        <v>4819930</v>
      </c>
    </row>
    <row r="14" spans="1:4">
      <c r="A14" s="4" t="s">
        <v>391</v>
      </c>
      <c r="B14" s="6" t="n">
        <v>8411148</v>
      </c>
      <c r="C14" s="6" t="n">
        <v>5350522</v>
      </c>
      <c r="D14" s="6" t="n">
        <v>5554271</v>
      </c>
    </row>
    <row r="15" spans="1:4">
      <c r="A15" s="4" t="s">
        <v>357</v>
      </c>
      <c r="B15" s="6" t="n">
        <v>185950674</v>
      </c>
      <c r="C15" s="6" t="n">
        <v>178206542</v>
      </c>
      <c r="D15" s="6" t="n">
        <v>172565221</v>
      </c>
    </row>
    <row r="16" spans="1:4">
      <c r="A16" s="4" t="s">
        <v>346</v>
      </c>
    </row>
    <row r="17" spans="1:4">
      <c r="A17" s="4" t="s">
        <v>389</v>
      </c>
      <c r="B17" s="6" t="n">
        <v>158425776</v>
      </c>
      <c r="C17" s="6" t="n">
        <v>158834849</v>
      </c>
      <c r="D17" s="6" t="n">
        <v>158224270</v>
      </c>
    </row>
    <row r="18" spans="1:4">
      <c r="A18" s="4" t="s">
        <v>390</v>
      </c>
      <c r="B18" s="6" t="n">
        <v>587586</v>
      </c>
      <c r="C18" s="6" t="n">
        <v>599516</v>
      </c>
      <c r="D18" s="6" t="n">
        <v>231391</v>
      </c>
    </row>
    <row r="19" spans="1:4">
      <c r="A19" s="4" t="s">
        <v>391</v>
      </c>
      <c r="B19" s="6" t="n">
        <v>2348502</v>
      </c>
      <c r="C19" s="6" t="n">
        <v>3325908</v>
      </c>
      <c r="D19" s="6" t="n">
        <v>3654255</v>
      </c>
    </row>
    <row r="20" spans="1:4">
      <c r="A20" s="4" t="s">
        <v>357</v>
      </c>
      <c r="B20" s="6" t="n">
        <v>161361864</v>
      </c>
      <c r="C20" s="6" t="n">
        <v>162760273</v>
      </c>
      <c r="D20" s="6" t="n">
        <v>162109916</v>
      </c>
    </row>
    <row r="21" spans="1:4">
      <c r="A21" s="4" t="s">
        <v>362</v>
      </c>
    </row>
    <row r="22" spans="1:4">
      <c r="A22" s="4" t="s">
        <v>389</v>
      </c>
      <c r="B22" s="6" t="n">
        <v>43400606</v>
      </c>
      <c r="C22" s="6" t="n">
        <v>44041594</v>
      </c>
      <c r="D22" s="6" t="n">
        <v>43196452</v>
      </c>
    </row>
    <row r="23" spans="1:4">
      <c r="A23" s="4" t="s">
        <v>390</v>
      </c>
      <c r="B23" s="6" t="n">
        <v>156846</v>
      </c>
      <c r="C23" s="6" t="n">
        <v>212508</v>
      </c>
      <c r="D23" s="6" t="n">
        <v>228892</v>
      </c>
    </row>
    <row r="24" spans="1:4">
      <c r="A24" s="4" t="s">
        <v>391</v>
      </c>
      <c r="B24" s="6" t="n">
        <v>520716</v>
      </c>
      <c r="C24" s="6" t="n">
        <v>466164</v>
      </c>
      <c r="D24" s="6" t="n">
        <v>391208</v>
      </c>
    </row>
    <row r="25" spans="1:4">
      <c r="A25" s="4" t="s">
        <v>357</v>
      </c>
      <c r="B25" s="6" t="n">
        <v>44078168</v>
      </c>
      <c r="C25" s="6" t="n">
        <v>44720266</v>
      </c>
      <c r="D25" s="6" t="n">
        <v>43816552</v>
      </c>
    </row>
    <row r="26" spans="1:4">
      <c r="A26" s="4" t="s">
        <v>348</v>
      </c>
    </row>
    <row r="27" spans="1:4">
      <c r="A27" s="4" t="s">
        <v>389</v>
      </c>
      <c r="B27" s="6" t="n">
        <v>7298211</v>
      </c>
      <c r="C27" s="6" t="n">
        <v>7241224</v>
      </c>
      <c r="D27" s="6" t="n">
        <v>7420249</v>
      </c>
    </row>
    <row r="28" spans="1:4">
      <c r="A28" s="4" t="s">
        <v>390</v>
      </c>
      <c r="B28" s="6" t="n">
        <v>0</v>
      </c>
      <c r="C28" s="6" t="n">
        <v>0</v>
      </c>
      <c r="D28" s="6" t="n">
        <v>0</v>
      </c>
    </row>
    <row r="29" spans="1:4">
      <c r="A29" s="4" t="s">
        <v>391</v>
      </c>
      <c r="B29" s="6" t="n">
        <v>0</v>
      </c>
      <c r="C29" s="6" t="n">
        <v>0</v>
      </c>
      <c r="D29" s="6" t="n">
        <v>8987</v>
      </c>
    </row>
    <row r="30" spans="1:4">
      <c r="A30" s="4" t="s">
        <v>357</v>
      </c>
      <c r="B30" s="7" t="n">
        <v>7298211</v>
      </c>
      <c r="C30" s="7" t="n">
        <v>7241224</v>
      </c>
      <c r="D30" s="7" t="n">
        <v>74292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 customWidth="1" max="5" min="5" width="28"/>
    <col customWidth="1" max="6" min="6" width="28"/>
  </cols>
  <sheetData>
    <row r="1" spans="1:6">
      <c r="A1" s="1" t="s">
        <v>392</v>
      </c>
      <c r="B1" s="2" t="s">
        <v>86</v>
      </c>
      <c r="D1" s="2" t="s">
        <v>1</v>
      </c>
      <c r="F1" s="2" t="s">
        <v>291</v>
      </c>
    </row>
    <row r="2" spans="1:6">
      <c r="B2" s="2" t="s">
        <v>332</v>
      </c>
      <c r="C2" s="2" t="s">
        <v>393</v>
      </c>
      <c r="D2" s="2" t="s">
        <v>332</v>
      </c>
      <c r="E2" s="2" t="s">
        <v>393</v>
      </c>
      <c r="F2" s="2" t="s">
        <v>394</v>
      </c>
    </row>
    <row r="3" spans="1:6">
      <c r="A3" s="4" t="s">
        <v>395</v>
      </c>
      <c r="B3" s="6" t="n">
        <v>1</v>
      </c>
      <c r="C3" s="6" t="n">
        <v>6</v>
      </c>
      <c r="D3" s="6" t="n">
        <v>7</v>
      </c>
      <c r="E3" s="6" t="n">
        <v>13</v>
      </c>
      <c r="F3" s="6" t="n">
        <v>19</v>
      </c>
    </row>
    <row r="4" spans="1:6">
      <c r="A4" s="4" t="s">
        <v>396</v>
      </c>
      <c r="B4" s="7" t="n">
        <v>52558</v>
      </c>
      <c r="C4" s="7" t="n">
        <v>817316</v>
      </c>
      <c r="D4" s="7" t="n">
        <v>458055</v>
      </c>
      <c r="E4" s="7" t="n">
        <v>1279390</v>
      </c>
      <c r="F4" s="7" t="n">
        <v>2127411</v>
      </c>
    </row>
    <row r="5" spans="1:6">
      <c r="A5" s="4" t="s">
        <v>397</v>
      </c>
      <c r="B5" s="7" t="n">
        <v>54637</v>
      </c>
      <c r="C5" s="7" t="n">
        <v>859025</v>
      </c>
      <c r="D5" s="7" t="n">
        <v>477900</v>
      </c>
      <c r="E5" s="7" t="n">
        <v>1341603</v>
      </c>
      <c r="F5" s="7" t="n">
        <v>2245480</v>
      </c>
    </row>
    <row r="6" spans="1:6">
      <c r="A6" s="4" t="s">
        <v>346</v>
      </c>
    </row>
    <row r="7" spans="1:6">
      <c r="A7" s="4" t="s">
        <v>395</v>
      </c>
      <c r="B7" s="6" t="n">
        <v>0</v>
      </c>
      <c r="C7" s="6" t="n">
        <v>3</v>
      </c>
      <c r="D7" s="6" t="n">
        <v>5</v>
      </c>
      <c r="E7" s="6" t="n">
        <v>8</v>
      </c>
      <c r="F7" s="6" t="n">
        <v>12</v>
      </c>
    </row>
    <row r="8" spans="1:6">
      <c r="A8" s="4" t="s">
        <v>396</v>
      </c>
      <c r="B8" s="7" t="n">
        <v>0</v>
      </c>
      <c r="C8" s="7" t="n">
        <v>618317</v>
      </c>
      <c r="D8" s="7" t="n">
        <v>395236</v>
      </c>
      <c r="E8" s="7" t="n">
        <v>962646</v>
      </c>
      <c r="F8" s="7" t="n">
        <v>1229100</v>
      </c>
    </row>
    <row r="9" spans="1:6">
      <c r="A9" s="4" t="s">
        <v>397</v>
      </c>
      <c r="B9" s="7" t="n">
        <v>0</v>
      </c>
      <c r="C9" s="7" t="n">
        <v>660196</v>
      </c>
      <c r="D9" s="7" t="n">
        <v>412923</v>
      </c>
      <c r="E9" s="7" t="n">
        <v>1021102</v>
      </c>
      <c r="F9" s="7" t="n">
        <v>1303228</v>
      </c>
    </row>
    <row r="10" spans="1:6">
      <c r="A10" s="4" t="s">
        <v>374</v>
      </c>
    </row>
    <row r="11" spans="1:6">
      <c r="A11" s="4" t="s">
        <v>395</v>
      </c>
      <c r="B11" s="6" t="n">
        <v>1</v>
      </c>
      <c r="C11" s="6" t="n">
        <v>0</v>
      </c>
      <c r="D11" s="6" t="n">
        <v>2</v>
      </c>
      <c r="E11" s="6" t="n">
        <v>2</v>
      </c>
      <c r="F11" s="6" t="n">
        <v>2</v>
      </c>
    </row>
    <row r="12" spans="1:6">
      <c r="A12" s="4" t="s">
        <v>396</v>
      </c>
      <c r="B12" s="7" t="n">
        <v>52558</v>
      </c>
      <c r="C12" s="7" t="n">
        <v>0</v>
      </c>
      <c r="D12" s="7" t="n">
        <v>62819</v>
      </c>
      <c r="E12" s="7" t="n">
        <v>117745</v>
      </c>
      <c r="F12" s="7" t="n">
        <v>117746</v>
      </c>
    </row>
    <row r="13" spans="1:6">
      <c r="A13" s="4" t="s">
        <v>397</v>
      </c>
      <c r="B13" s="7" t="n">
        <v>54637</v>
      </c>
      <c r="C13" s="7" t="n">
        <v>0</v>
      </c>
      <c r="D13" s="7" t="n">
        <v>64977</v>
      </c>
      <c r="E13" s="7" t="n">
        <v>121672</v>
      </c>
      <c r="F13" s="7" t="n">
        <v>121672</v>
      </c>
    </row>
    <row r="14" spans="1:6">
      <c r="A14" s="4" t="s">
        <v>360</v>
      </c>
    </row>
    <row r="15" spans="1:6">
      <c r="A15" s="4" t="s">
        <v>395</v>
      </c>
      <c r="C15" s="6" t="n">
        <v>3</v>
      </c>
      <c r="E15" s="6" t="n">
        <v>3</v>
      </c>
      <c r="F15" s="6" t="n">
        <v>2</v>
      </c>
    </row>
    <row r="16" spans="1:6">
      <c r="A16" s="4" t="s">
        <v>396</v>
      </c>
      <c r="C16" s="7" t="n">
        <v>198999</v>
      </c>
      <c r="E16" s="7" t="n">
        <v>198999</v>
      </c>
      <c r="F16" s="7" t="n">
        <v>199134</v>
      </c>
    </row>
    <row r="17" spans="1:6">
      <c r="A17" s="4" t="s">
        <v>397</v>
      </c>
      <c r="C17" s="7" t="n">
        <v>198829</v>
      </c>
      <c r="E17" s="7" t="n">
        <v>198829</v>
      </c>
      <c r="F17" s="7" t="n">
        <v>204142</v>
      </c>
    </row>
    <row r="18" spans="1:6">
      <c r="A18" s="4" t="s">
        <v>361</v>
      </c>
    </row>
    <row r="19" spans="1:6">
      <c r="A19" s="4" t="s">
        <v>395</v>
      </c>
      <c r="F19" s="6" t="n">
        <v>3</v>
      </c>
    </row>
    <row r="20" spans="1:6">
      <c r="A20" s="4" t="s">
        <v>396</v>
      </c>
      <c r="F20" s="7" t="n">
        <v>581431</v>
      </c>
    </row>
    <row r="21" spans="1:6">
      <c r="A21" s="4" t="s">
        <v>397</v>
      </c>
      <c r="F21" s="7" t="n">
        <v>6164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s>
  <sheetData>
    <row r="1" spans="1:4">
      <c r="A1" s="1" t="s">
        <v>398</v>
      </c>
      <c r="B1" s="2" t="s">
        <v>1</v>
      </c>
      <c r="D1" s="2" t="s">
        <v>291</v>
      </c>
    </row>
    <row r="2" spans="1:4">
      <c r="B2" s="2" t="s">
        <v>332</v>
      </c>
      <c r="C2" s="2" t="s">
        <v>393</v>
      </c>
      <c r="D2" s="2" t="s">
        <v>394</v>
      </c>
    </row>
    <row r="3" spans="1:4">
      <c r="A3" s="4" t="s">
        <v>399</v>
      </c>
      <c r="B3" s="6" t="n">
        <v>4</v>
      </c>
      <c r="C3" s="6" t="n">
        <v>4</v>
      </c>
      <c r="D3" s="6" t="n">
        <v>6</v>
      </c>
    </row>
    <row r="4" spans="1:4">
      <c r="A4" s="4" t="s">
        <v>400</v>
      </c>
      <c r="B4" s="7" t="n">
        <v>504367</v>
      </c>
      <c r="C4" s="7" t="n">
        <v>340904</v>
      </c>
      <c r="D4" s="7" t="n">
        <v>506145</v>
      </c>
    </row>
    <row r="5" spans="1:4">
      <c r="A5" s="4" t="s">
        <v>401</v>
      </c>
    </row>
    <row r="6" spans="1:4">
      <c r="A6" s="4" t="s">
        <v>399</v>
      </c>
      <c r="B6" s="6" t="n">
        <v>1</v>
      </c>
      <c r="C6" s="6" t="n">
        <v>1</v>
      </c>
    </row>
    <row r="7" spans="1:4">
      <c r="A7" s="4" t="s">
        <v>400</v>
      </c>
      <c r="B7" s="7" t="n">
        <v>71808</v>
      </c>
      <c r="C7" s="7" t="n">
        <v>82336</v>
      </c>
    </row>
    <row r="8" spans="1:4">
      <c r="A8" s="4" t="s">
        <v>361</v>
      </c>
    </row>
    <row r="9" spans="1:4">
      <c r="A9" s="4" t="s">
        <v>399</v>
      </c>
      <c r="B9" s="6" t="n">
        <v>2</v>
      </c>
      <c r="D9" s="6" t="n">
        <v>1</v>
      </c>
    </row>
    <row r="10" spans="1:4">
      <c r="A10" s="4" t="s">
        <v>400</v>
      </c>
      <c r="B10" s="7" t="n">
        <v>373767</v>
      </c>
      <c r="D10" s="7" t="n">
        <v>149514</v>
      </c>
    </row>
    <row r="11" spans="1:4">
      <c r="A11" s="4" t="s">
        <v>373</v>
      </c>
    </row>
    <row r="12" spans="1:4">
      <c r="A12" s="4" t="s">
        <v>399</v>
      </c>
      <c r="B12" s="6" t="n">
        <v>1</v>
      </c>
      <c r="C12" s="6" t="n">
        <v>3</v>
      </c>
      <c r="D12" s="6" t="n">
        <v>4</v>
      </c>
    </row>
    <row r="13" spans="1:4">
      <c r="A13" s="4" t="s">
        <v>400</v>
      </c>
      <c r="B13" s="7" t="n">
        <v>58792</v>
      </c>
      <c r="C13" s="7" t="n">
        <v>258568</v>
      </c>
      <c r="D13" s="7" t="n">
        <v>286803</v>
      </c>
    </row>
    <row r="14" spans="1:4">
      <c r="A14" s="4" t="s">
        <v>374</v>
      </c>
    </row>
    <row r="15" spans="1:4">
      <c r="A15" s="4" t="s">
        <v>399</v>
      </c>
      <c r="D15" s="6" t="n">
        <v>1</v>
      </c>
    </row>
    <row r="16" spans="1:4">
      <c r="A16" s="4" t="s">
        <v>400</v>
      </c>
      <c r="D16" s="7" t="n">
        <v>698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2</v>
      </c>
      <c r="B1" s="2" t="s">
        <v>2</v>
      </c>
      <c r="C1" s="2" t="s">
        <v>28</v>
      </c>
      <c r="D1" s="2" t="s">
        <v>29</v>
      </c>
    </row>
    <row r="2" spans="1:4">
      <c r="A2" s="3" t="s">
        <v>212</v>
      </c>
    </row>
    <row r="3" spans="1:4">
      <c r="A3" s="4" t="s">
        <v>403</v>
      </c>
      <c r="B3" s="7" t="n">
        <v>68500</v>
      </c>
      <c r="C3" s="7" t="n">
        <v>25100</v>
      </c>
      <c r="D3" s="7" t="n">
        <v>104600</v>
      </c>
    </row>
    <row r="4" spans="1:4">
      <c r="A4" s="4" t="s">
        <v>404</v>
      </c>
      <c r="B4" s="7" t="n">
        <v>84458</v>
      </c>
      <c r="C4" s="7" t="n">
        <v>400905</v>
      </c>
      <c r="D4" s="7" t="n">
        <v>4035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405</v>
      </c>
      <c r="B1" s="2" t="s">
        <v>406</v>
      </c>
    </row>
    <row r="2" spans="1:2">
      <c r="A2" s="3" t="s">
        <v>220</v>
      </c>
    </row>
    <row r="3" spans="1:2">
      <c r="A3" s="6" t="n">
        <v>2016</v>
      </c>
      <c r="B3" s="7" t="n">
        <v>136345</v>
      </c>
    </row>
    <row r="4" spans="1:2">
      <c r="A4" s="6" t="n">
        <v>2017</v>
      </c>
      <c r="B4" s="6" t="n">
        <v>272691</v>
      </c>
    </row>
    <row r="5" spans="1:2">
      <c r="A5" s="4" t="s">
        <v>407</v>
      </c>
      <c r="B5" s="7" t="n">
        <v>409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5</v>
      </c>
      <c r="B1" s="2" t="s">
        <v>86</v>
      </c>
      <c r="D1" s="2" t="s">
        <v>1</v>
      </c>
    </row>
    <row r="2" spans="1:5">
      <c r="B2" s="2" t="s">
        <v>2</v>
      </c>
      <c r="C2" s="2" t="s">
        <v>29</v>
      </c>
      <c r="D2" s="2" t="s">
        <v>2</v>
      </c>
      <c r="E2" s="2" t="s">
        <v>29</v>
      </c>
    </row>
    <row r="3" spans="1:5">
      <c r="A3" s="3" t="s">
        <v>87</v>
      </c>
    </row>
    <row r="4" spans="1:5">
      <c r="A4" s="4" t="s">
        <v>88</v>
      </c>
      <c r="B4" s="7" t="n">
        <v>5478997</v>
      </c>
      <c r="C4" s="7" t="n">
        <v>5346764</v>
      </c>
      <c r="D4" s="7" t="n">
        <v>10849421</v>
      </c>
      <c r="E4" s="7" t="n">
        <v>10811025</v>
      </c>
    </row>
    <row r="5" spans="1:5">
      <c r="A5" s="3" t="s">
        <v>89</v>
      </c>
    </row>
    <row r="6" spans="1:5">
      <c r="A6" s="4" t="s">
        <v>90</v>
      </c>
      <c r="B6" s="6" t="n">
        <v>128197</v>
      </c>
      <c r="C6" s="6" t="n">
        <v>102608</v>
      </c>
      <c r="D6" s="6" t="n">
        <v>255646</v>
      </c>
      <c r="E6" s="6" t="n">
        <v>207647</v>
      </c>
    </row>
    <row r="7" spans="1:5">
      <c r="A7" s="4" t="s">
        <v>91</v>
      </c>
      <c r="B7" s="6" t="n">
        <v>322150</v>
      </c>
      <c r="C7" s="6" t="n">
        <v>276254</v>
      </c>
      <c r="D7" s="6" t="n">
        <v>602247</v>
      </c>
      <c r="E7" s="6" t="n">
        <v>547380</v>
      </c>
    </row>
    <row r="8" spans="1:5">
      <c r="A8" s="4" t="s">
        <v>92</v>
      </c>
      <c r="B8" s="6" t="n">
        <v>29334</v>
      </c>
      <c r="C8" s="6" t="n">
        <v>23788</v>
      </c>
      <c r="D8" s="6" t="n">
        <v>58713</v>
      </c>
      <c r="E8" s="6" t="n">
        <v>47671</v>
      </c>
    </row>
    <row r="9" spans="1:5">
      <c r="A9" s="4" t="s">
        <v>93</v>
      </c>
      <c r="B9" s="6" t="n">
        <v>4700</v>
      </c>
      <c r="C9" s="6" t="n">
        <v>1770</v>
      </c>
      <c r="D9" s="6" t="n">
        <v>15606</v>
      </c>
      <c r="E9" s="6" t="n">
        <v>4260</v>
      </c>
    </row>
    <row r="10" spans="1:5">
      <c r="A10" s="4" t="s">
        <v>94</v>
      </c>
      <c r="B10" s="6" t="n">
        <v>5963378</v>
      </c>
      <c r="C10" s="6" t="n">
        <v>5751184</v>
      </c>
      <c r="D10" s="6" t="n">
        <v>11781633</v>
      </c>
      <c r="E10" s="6" t="n">
        <v>11617983</v>
      </c>
    </row>
    <row r="11" spans="1:5">
      <c r="A11" s="3" t="s">
        <v>95</v>
      </c>
    </row>
    <row r="12" spans="1:5">
      <c r="A12" s="4" t="s">
        <v>96</v>
      </c>
      <c r="B12" s="6" t="n">
        <v>508701</v>
      </c>
      <c r="C12" s="6" t="n">
        <v>529181</v>
      </c>
      <c r="D12" s="6" t="n">
        <v>1025295</v>
      </c>
      <c r="E12" s="6" t="n">
        <v>1121638</v>
      </c>
    </row>
    <row r="13" spans="1:5">
      <c r="A13" s="4" t="s">
        <v>97</v>
      </c>
      <c r="B13" s="6" t="n">
        <v>34245</v>
      </c>
      <c r="C13" s="6" t="n">
        <v>23535</v>
      </c>
      <c r="D13" s="6" t="n">
        <v>53403</v>
      </c>
      <c r="E13" s="6" t="n">
        <v>38276</v>
      </c>
    </row>
    <row r="14" spans="1:5">
      <c r="A14" s="4" t="s">
        <v>98</v>
      </c>
      <c r="B14" s="6" t="n">
        <v>19314</v>
      </c>
      <c r="C14" s="6" t="n">
        <v>17933</v>
      </c>
      <c r="D14" s="6" t="n">
        <v>37305</v>
      </c>
      <c r="E14" s="6" t="n">
        <v>37570</v>
      </c>
    </row>
    <row r="15" spans="1:5">
      <c r="A15" s="4" t="s">
        <v>99</v>
      </c>
      <c r="B15" s="6" t="n">
        <v>114735</v>
      </c>
      <c r="C15" s="6" t="n">
        <v>101655</v>
      </c>
      <c r="D15" s="6" t="n">
        <v>224254</v>
      </c>
      <c r="E15" s="6" t="n">
        <v>202333</v>
      </c>
    </row>
    <row r="16" spans="1:5">
      <c r="A16" s="4" t="s">
        <v>100</v>
      </c>
      <c r="B16" s="6" t="n">
        <v>676995</v>
      </c>
      <c r="C16" s="6" t="n">
        <v>672304</v>
      </c>
      <c r="D16" s="6" t="n">
        <v>1340257</v>
      </c>
      <c r="E16" s="6" t="n">
        <v>1399817</v>
      </c>
    </row>
    <row r="17" spans="1:5">
      <c r="A17" s="4" t="s">
        <v>101</v>
      </c>
      <c r="B17" s="6" t="n">
        <v>5286383</v>
      </c>
      <c r="C17" s="6" t="n">
        <v>5078880</v>
      </c>
      <c r="D17" s="6" t="n">
        <v>10441376</v>
      </c>
      <c r="E17" s="6" t="n">
        <v>10218166</v>
      </c>
    </row>
    <row r="18" spans="1:5">
      <c r="A18" s="4" t="s">
        <v>102</v>
      </c>
      <c r="B18" s="6" t="n">
        <v>150000</v>
      </c>
      <c r="C18" s="6" t="n">
        <v>150000</v>
      </c>
      <c r="D18" s="6" t="n">
        <v>250000</v>
      </c>
      <c r="E18" s="6" t="n">
        <v>300000</v>
      </c>
    </row>
    <row r="19" spans="1:5">
      <c r="A19" s="4" t="s">
        <v>103</v>
      </c>
      <c r="B19" s="6" t="n">
        <v>5136383</v>
      </c>
      <c r="C19" s="6" t="n">
        <v>4928880</v>
      </c>
      <c r="D19" s="6" t="n">
        <v>10191376</v>
      </c>
      <c r="E19" s="6" t="n">
        <v>9918166</v>
      </c>
    </row>
    <row r="20" spans="1:5">
      <c r="A20" s="3" t="s">
        <v>104</v>
      </c>
    </row>
    <row r="21" spans="1:5">
      <c r="A21" s="4" t="s">
        <v>105</v>
      </c>
      <c r="B21" s="6" t="n">
        <v>655540</v>
      </c>
      <c r="C21" s="6" t="n">
        <v>642981</v>
      </c>
      <c r="D21" s="6" t="n">
        <v>1273219</v>
      </c>
      <c r="E21" s="6" t="n">
        <v>1274418</v>
      </c>
    </row>
    <row r="22" spans="1:5">
      <c r="A22" s="4" t="s">
        <v>106</v>
      </c>
      <c r="B22" s="6" t="n">
        <v>231297</v>
      </c>
      <c r="C22" s="6" t="n">
        <v>247565</v>
      </c>
      <c r="D22" s="6" t="n">
        <v>452491</v>
      </c>
      <c r="E22" s="6" t="n">
        <v>448240</v>
      </c>
    </row>
    <row r="23" spans="1:5">
      <c r="A23" s="4" t="s">
        <v>107</v>
      </c>
      <c r="B23" s="6" t="n">
        <v>210703</v>
      </c>
      <c r="C23" s="6" t="n">
        <v>186433</v>
      </c>
      <c r="D23" s="6" t="n">
        <v>406591</v>
      </c>
      <c r="E23" s="6" t="n">
        <v>320632</v>
      </c>
    </row>
    <row r="24" spans="1:5">
      <c r="A24" s="4" t="s">
        <v>108</v>
      </c>
      <c r="B24" s="6" t="n">
        <v>0</v>
      </c>
      <c r="C24" s="6" t="n">
        <v>2723</v>
      </c>
      <c r="D24" s="6" t="n">
        <v>0</v>
      </c>
      <c r="E24" s="6" t="n">
        <v>2723</v>
      </c>
    </row>
    <row r="25" spans="1:5">
      <c r="A25" s="4" t="s">
        <v>109</v>
      </c>
      <c r="B25" s="6" t="n">
        <v>221159</v>
      </c>
      <c r="C25" s="6" t="n">
        <v>224779</v>
      </c>
      <c r="D25" s="6" t="n">
        <v>424249</v>
      </c>
      <c r="E25" s="6" t="n">
        <v>471253</v>
      </c>
    </row>
    <row r="26" spans="1:5">
      <c r="A26" s="4" t="s">
        <v>110</v>
      </c>
      <c r="B26" s="6" t="n">
        <v>1318699</v>
      </c>
      <c r="C26" s="6" t="n">
        <v>1304481</v>
      </c>
      <c r="D26" s="6" t="n">
        <v>2556550</v>
      </c>
      <c r="E26" s="6" t="n">
        <v>2517266</v>
      </c>
    </row>
    <row r="27" spans="1:5">
      <c r="A27" s="3" t="s">
        <v>111</v>
      </c>
    </row>
    <row r="28" spans="1:5">
      <c r="A28" s="4" t="s">
        <v>112</v>
      </c>
      <c r="B28" s="6" t="n">
        <v>1725000</v>
      </c>
      <c r="C28" s="6" t="n">
        <v>1683200</v>
      </c>
      <c r="D28" s="6" t="n">
        <v>3450000</v>
      </c>
      <c r="E28" s="6" t="n">
        <v>3338352</v>
      </c>
    </row>
    <row r="29" spans="1:5">
      <c r="A29" s="4" t="s">
        <v>113</v>
      </c>
      <c r="B29" s="6" t="n">
        <v>685082</v>
      </c>
      <c r="C29" s="6" t="n">
        <v>672527</v>
      </c>
      <c r="D29" s="6" t="n">
        <v>1370164</v>
      </c>
      <c r="E29" s="6" t="n">
        <v>1336680</v>
      </c>
    </row>
    <row r="30" spans="1:5">
      <c r="A30" s="4" t="s">
        <v>114</v>
      </c>
      <c r="B30" s="6" t="n">
        <v>606358</v>
      </c>
      <c r="C30" s="6" t="n">
        <v>609365</v>
      </c>
      <c r="D30" s="6" t="n">
        <v>1252104</v>
      </c>
      <c r="E30" s="6" t="n">
        <v>1299667</v>
      </c>
    </row>
    <row r="31" spans="1:5">
      <c r="A31" s="4" t="s">
        <v>115</v>
      </c>
      <c r="B31" s="6" t="n">
        <v>1658740</v>
      </c>
      <c r="C31" s="6" t="n">
        <v>1814748</v>
      </c>
      <c r="D31" s="6" t="n">
        <v>3285204</v>
      </c>
      <c r="E31" s="6" t="n">
        <v>3501869</v>
      </c>
    </row>
    <row r="32" spans="1:5">
      <c r="A32" s="4" t="s">
        <v>116</v>
      </c>
      <c r="B32" s="6" t="n">
        <v>4675180</v>
      </c>
      <c r="C32" s="6" t="n">
        <v>4779840</v>
      </c>
      <c r="D32" s="6" t="n">
        <v>9357472</v>
      </c>
      <c r="E32" s="6" t="n">
        <v>9476568</v>
      </c>
    </row>
    <row r="33" spans="1:5">
      <c r="A33" s="4" t="s">
        <v>117</v>
      </c>
      <c r="B33" s="6" t="n">
        <v>1779902</v>
      </c>
      <c r="C33" s="6" t="n">
        <v>1453521</v>
      </c>
      <c r="D33" s="6" t="n">
        <v>3390454</v>
      </c>
      <c r="E33" s="6" t="n">
        <v>2958864</v>
      </c>
    </row>
    <row r="34" spans="1:5">
      <c r="A34" s="4" t="s">
        <v>118</v>
      </c>
      <c r="B34" s="6" t="n">
        <v>484703</v>
      </c>
      <c r="C34" s="6" t="n">
        <v>375817</v>
      </c>
      <c r="D34" s="6" t="n">
        <v>925761</v>
      </c>
      <c r="E34" s="6" t="n">
        <v>771320</v>
      </c>
    </row>
    <row r="35" spans="1:5">
      <c r="A35" s="4" t="s">
        <v>119</v>
      </c>
      <c r="B35" s="7" t="n">
        <v>1295199</v>
      </c>
      <c r="C35" s="7" t="n">
        <v>1077704</v>
      </c>
      <c r="D35" s="7" t="n">
        <v>2464693</v>
      </c>
      <c r="E35" s="7" t="n">
        <v>2187544</v>
      </c>
    </row>
    <row r="36" spans="1:5">
      <c r="A36" s="4" t="s">
        <v>120</v>
      </c>
      <c r="B36" s="8" t="n">
        <v>0.25</v>
      </c>
      <c r="C36" s="8" t="n">
        <v>0.21</v>
      </c>
      <c r="D36" s="8" t="n">
        <v>0.48</v>
      </c>
      <c r="E36" s="8" t="n">
        <v>0.43</v>
      </c>
    </row>
    <row r="37" spans="1:5">
      <c r="A37" s="4" t="s">
        <v>121</v>
      </c>
      <c r="B37" s="6" t="n">
        <v>5016097</v>
      </c>
      <c r="C37" s="6" t="n">
        <v>4954879</v>
      </c>
      <c r="D37" s="6" t="n">
        <v>5008121</v>
      </c>
      <c r="E37" s="6" t="n">
        <v>4946734</v>
      </c>
    </row>
    <row r="38" spans="1:5">
      <c r="A38" s="4" t="s">
        <v>122</v>
      </c>
      <c r="B38" s="8" t="n">
        <v>0.16</v>
      </c>
      <c r="C38" s="8" t="n">
        <v>0.16</v>
      </c>
      <c r="D38" s="8" t="n">
        <v>0.32</v>
      </c>
      <c r="E38"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08</v>
      </c>
      <c r="B1" s="2" t="s">
        <v>1</v>
      </c>
    </row>
    <row r="2" spans="1:3">
      <c r="B2" s="2" t="s">
        <v>2</v>
      </c>
      <c r="C2" s="2" t="s">
        <v>29</v>
      </c>
    </row>
    <row r="3" spans="1:3">
      <c r="A3" s="3" t="s">
        <v>220</v>
      </c>
    </row>
    <row r="4" spans="1:3">
      <c r="A4" s="4" t="s">
        <v>409</v>
      </c>
      <c r="B4" s="7" t="n">
        <v>3751964</v>
      </c>
      <c r="C4" s="7" t="n">
        <v>3479269</v>
      </c>
    </row>
    <row r="5" spans="1:3">
      <c r="A5" s="4" t="s">
        <v>410</v>
      </c>
      <c r="B5" s="7" t="n">
        <v>136350</v>
      </c>
      <c r="C5" s="7" t="n">
        <v>136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r="A1" s="1" t="s">
        <v>411</v>
      </c>
      <c r="B1" s="2" t="s">
        <v>2</v>
      </c>
      <c r="C1" s="2" t="s">
        <v>28</v>
      </c>
      <c r="D1" s="2" t="s">
        <v>29</v>
      </c>
    </row>
    <row r="2" spans="1:4">
      <c r="A2" s="4" t="s">
        <v>412</v>
      </c>
    </row>
    <row r="3" spans="1:4">
      <c r="A3" s="3" t="s">
        <v>413</v>
      </c>
    </row>
    <row r="4" spans="1:4">
      <c r="A4" s="4" t="s">
        <v>297</v>
      </c>
      <c r="B4" s="7" t="n">
        <v>11890890</v>
      </c>
      <c r="C4" s="7" t="n">
        <v>12832443</v>
      </c>
      <c r="D4" s="7" t="n">
        <v>14908104</v>
      </c>
    </row>
    <row r="5" spans="1:4">
      <c r="A5" s="4" t="s">
        <v>300</v>
      </c>
      <c r="D5" s="6" t="n">
        <v>0</v>
      </c>
    </row>
    <row r="6" spans="1:4">
      <c r="A6" s="4" t="s">
        <v>313</v>
      </c>
      <c r="B6" s="6" t="n">
        <v>13151647</v>
      </c>
      <c r="C6" s="6" t="n">
        <v>10664484</v>
      </c>
      <c r="D6" s="6" t="n">
        <v>11559773</v>
      </c>
    </row>
    <row r="7" spans="1:4">
      <c r="A7" s="4" t="s">
        <v>299</v>
      </c>
      <c r="B7" s="6" t="n">
        <v>3037138</v>
      </c>
      <c r="C7" s="6" t="n">
        <v>2973473</v>
      </c>
      <c r="D7" s="6" t="n">
        <v>1733188</v>
      </c>
    </row>
    <row r="8" spans="1:4">
      <c r="A8" s="4" t="s">
        <v>194</v>
      </c>
      <c r="B8" s="7" t="n">
        <v>28079675</v>
      </c>
      <c r="C8" s="7" t="n">
        <v>26470400</v>
      </c>
      <c r="D8" s="6" t="n">
        <v>28201065</v>
      </c>
    </row>
    <row r="9" spans="1:4">
      <c r="A9" s="4" t="s">
        <v>414</v>
      </c>
    </row>
    <row r="10" spans="1:4">
      <c r="A10" s="3" t="s">
        <v>413</v>
      </c>
    </row>
    <row r="11" spans="1:4">
      <c r="A11" s="4" t="s">
        <v>297</v>
      </c>
      <c r="D11" s="6" t="n">
        <v>0</v>
      </c>
    </row>
    <row r="12" spans="1:4">
      <c r="A12" s="4" t="s">
        <v>300</v>
      </c>
      <c r="D12" s="6" t="n">
        <v>3002969</v>
      </c>
    </row>
    <row r="13" spans="1:4">
      <c r="A13" s="4" t="s">
        <v>313</v>
      </c>
      <c r="D13" s="6" t="n">
        <v>0</v>
      </c>
    </row>
    <row r="14" spans="1:4">
      <c r="A14" s="4" t="s">
        <v>299</v>
      </c>
      <c r="D14" s="6" t="n">
        <v>0</v>
      </c>
    </row>
    <row r="15" spans="1:4">
      <c r="A15" s="4" t="s">
        <v>194</v>
      </c>
      <c r="D15" s="7" t="n">
        <v>30029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15</v>
      </c>
      <c r="B1" s="2" t="s">
        <v>2</v>
      </c>
      <c r="C1" s="2" t="s">
        <v>28</v>
      </c>
      <c r="D1" s="2" t="s">
        <v>29</v>
      </c>
    </row>
    <row r="2" spans="1:4">
      <c r="A2" s="3" t="s">
        <v>413</v>
      </c>
    </row>
    <row r="3" spans="1:4">
      <c r="A3" s="4" t="s">
        <v>416</v>
      </c>
      <c r="B3" s="7" t="n">
        <v>1264148</v>
      </c>
      <c r="C3" s="7" t="n">
        <v>1293079</v>
      </c>
      <c r="D3" s="7" t="n">
        <v>1298418</v>
      </c>
    </row>
    <row r="4" spans="1:4">
      <c r="A4" s="4" t="s">
        <v>417</v>
      </c>
      <c r="B4" s="6" t="n">
        <v>983790</v>
      </c>
      <c r="C4" s="6" t="n">
        <v>268092</v>
      </c>
      <c r="D4" s="6" t="n">
        <v>391252</v>
      </c>
    </row>
    <row r="5" spans="1:4">
      <c r="A5" s="4" t="s">
        <v>418</v>
      </c>
      <c r="B5" s="7" t="n">
        <v>409000</v>
      </c>
      <c r="C5" s="7" t="n">
        <v>262000</v>
      </c>
      <c r="D5" s="7" t="n">
        <v>112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419</v>
      </c>
      <c r="B1" s="2" t="s">
        <v>2</v>
      </c>
      <c r="C1" s="2" t="s">
        <v>28</v>
      </c>
      <c r="D1" s="2" t="s">
        <v>29</v>
      </c>
    </row>
    <row r="2" spans="1:4">
      <c r="A2" s="4" t="s">
        <v>414</v>
      </c>
    </row>
    <row r="3" spans="1:4">
      <c r="A3" s="3" t="s">
        <v>420</v>
      </c>
    </row>
    <row r="4" spans="1:4">
      <c r="A4" s="4" t="s">
        <v>421</v>
      </c>
      <c r="B4" s="7" t="n">
        <v>24334</v>
      </c>
      <c r="C4" s="7" t="n">
        <v>28852</v>
      </c>
      <c r="D4" s="7" t="n">
        <v>19454</v>
      </c>
    </row>
    <row r="5" spans="1:4">
      <c r="A5" s="4" t="s">
        <v>422</v>
      </c>
      <c r="B5" s="6" t="n">
        <v>0</v>
      </c>
      <c r="C5" s="6" t="n">
        <v>0</v>
      </c>
      <c r="D5" s="6" t="n">
        <v>0</v>
      </c>
    </row>
    <row r="6" spans="1:4">
      <c r="A6" s="4" t="s">
        <v>35</v>
      </c>
      <c r="B6" s="6" t="n">
        <v>0</v>
      </c>
      <c r="C6" s="6" t="n">
        <v>0</v>
      </c>
      <c r="D6" s="6" t="n">
        <v>3003</v>
      </c>
    </row>
    <row r="7" spans="1:4">
      <c r="A7" s="4" t="s">
        <v>423</v>
      </c>
      <c r="B7" s="6" t="n">
        <v>0</v>
      </c>
      <c r="C7" s="6" t="n">
        <v>0</v>
      </c>
      <c r="D7" s="6" t="n">
        <v>0</v>
      </c>
    </row>
    <row r="8" spans="1:4">
      <c r="A8" s="3" t="s">
        <v>424</v>
      </c>
    </row>
    <row r="9" spans="1:4">
      <c r="A9" s="4" t="s">
        <v>425</v>
      </c>
      <c r="B9" s="6" t="n">
        <v>0</v>
      </c>
      <c r="C9" s="6" t="n">
        <v>0</v>
      </c>
      <c r="D9" s="6" t="n">
        <v>0</v>
      </c>
    </row>
    <row r="10" spans="1:4">
      <c r="A10" s="4" t="s">
        <v>345</v>
      </c>
      <c r="B10" s="6" t="n">
        <v>0</v>
      </c>
      <c r="C10" s="6" t="n">
        <v>0</v>
      </c>
      <c r="D10" s="6" t="n">
        <v>0</v>
      </c>
    </row>
    <row r="11" spans="1:4">
      <c r="A11" s="4" t="s">
        <v>346</v>
      </c>
      <c r="B11" s="6" t="n">
        <v>0</v>
      </c>
      <c r="C11" s="6" t="n">
        <v>0</v>
      </c>
      <c r="D11" s="6" t="n">
        <v>0</v>
      </c>
    </row>
    <row r="12" spans="1:4">
      <c r="A12" s="4" t="s">
        <v>426</v>
      </c>
      <c r="B12" s="6" t="n">
        <v>0</v>
      </c>
      <c r="C12" s="6" t="n">
        <v>0</v>
      </c>
      <c r="D12" s="6" t="n">
        <v>0</v>
      </c>
    </row>
    <row r="13" spans="1:4">
      <c r="A13" s="4" t="s">
        <v>348</v>
      </c>
      <c r="B13" s="6" t="n">
        <v>0</v>
      </c>
      <c r="C13" s="6" t="n">
        <v>0</v>
      </c>
      <c r="D13" s="6" t="n">
        <v>0</v>
      </c>
    </row>
    <row r="14" spans="1:4">
      <c r="A14" s="4" t="s">
        <v>427</v>
      </c>
      <c r="B14" s="6" t="n">
        <v>0</v>
      </c>
      <c r="C14" s="6" t="n">
        <v>0</v>
      </c>
      <c r="D14" s="6" t="n">
        <v>0</v>
      </c>
    </row>
    <row r="15" spans="1:4">
      <c r="A15" s="4" t="s">
        <v>43</v>
      </c>
      <c r="B15" s="6" t="n">
        <v>0</v>
      </c>
      <c r="C15" s="6" t="n">
        <v>0</v>
      </c>
      <c r="D15" s="6" t="n">
        <v>0</v>
      </c>
    </row>
    <row r="16" spans="1:4">
      <c r="A16" s="3" t="s">
        <v>428</v>
      </c>
    </row>
    <row r="17" spans="1:4">
      <c r="A17" s="4" t="s">
        <v>429</v>
      </c>
      <c r="B17" s="6" t="n">
        <v>0</v>
      </c>
      <c r="C17" s="6" t="n">
        <v>0</v>
      </c>
      <c r="D17" s="6" t="n">
        <v>0</v>
      </c>
    </row>
    <row r="18" spans="1:4">
      <c r="A18" s="4" t="s">
        <v>430</v>
      </c>
      <c r="B18" s="6" t="n">
        <v>0</v>
      </c>
      <c r="C18" s="6" t="n">
        <v>0</v>
      </c>
      <c r="D18" s="6" t="n">
        <v>0</v>
      </c>
    </row>
    <row r="19" spans="1:4">
      <c r="A19" s="4" t="s">
        <v>431</v>
      </c>
      <c r="B19" s="6" t="n">
        <v>0</v>
      </c>
      <c r="C19" s="6" t="n">
        <v>0</v>
      </c>
      <c r="D19" s="6" t="n">
        <v>0</v>
      </c>
    </row>
    <row r="20" spans="1:4">
      <c r="A20" s="4" t="s">
        <v>432</v>
      </c>
      <c r="B20" s="6" t="n">
        <v>0</v>
      </c>
    </row>
    <row r="21" spans="1:4">
      <c r="A21" s="4" t="s">
        <v>59</v>
      </c>
      <c r="B21" s="6" t="n">
        <v>0</v>
      </c>
      <c r="C21" s="6" t="n">
        <v>0</v>
      </c>
      <c r="D21" s="6" t="n">
        <v>0</v>
      </c>
    </row>
    <row r="22" spans="1:4">
      <c r="A22" s="4" t="s">
        <v>60</v>
      </c>
      <c r="B22" s="6" t="n">
        <v>0</v>
      </c>
      <c r="C22" s="6" t="n">
        <v>0</v>
      </c>
      <c r="D22" s="6" t="n">
        <v>0</v>
      </c>
    </row>
    <row r="23" spans="1:4">
      <c r="A23" s="4" t="s">
        <v>433</v>
      </c>
      <c r="B23" s="6" t="n">
        <v>0</v>
      </c>
      <c r="C23" s="6" t="n">
        <v>0</v>
      </c>
      <c r="D23" s="6" t="n">
        <v>0</v>
      </c>
    </row>
    <row r="24" spans="1:4">
      <c r="A24" s="4" t="s">
        <v>434</v>
      </c>
      <c r="B24" s="6" t="n">
        <v>0</v>
      </c>
      <c r="C24" s="6" t="n">
        <v>0</v>
      </c>
      <c r="D24" s="6" t="n">
        <v>0</v>
      </c>
    </row>
    <row r="25" spans="1:4">
      <c r="A25" s="4" t="s">
        <v>412</v>
      </c>
    </row>
    <row r="26" spans="1:4">
      <c r="A26" s="3" t="s">
        <v>420</v>
      </c>
    </row>
    <row r="27" spans="1:4">
      <c r="A27" s="4" t="s">
        <v>421</v>
      </c>
      <c r="B27" s="6" t="n">
        <v>0</v>
      </c>
      <c r="C27" s="6" t="n">
        <v>0</v>
      </c>
      <c r="D27" s="6" t="n">
        <v>0</v>
      </c>
    </row>
    <row r="28" spans="1:4">
      <c r="A28" s="4" t="s">
        <v>422</v>
      </c>
      <c r="B28" s="6" t="n">
        <v>34682</v>
      </c>
      <c r="C28" s="6" t="n">
        <v>44143</v>
      </c>
      <c r="D28" s="6" t="n">
        <v>26055</v>
      </c>
    </row>
    <row r="29" spans="1:4">
      <c r="A29" s="4" t="s">
        <v>35</v>
      </c>
      <c r="B29" s="6" t="n">
        <v>28080</v>
      </c>
      <c r="C29" s="6" t="n">
        <v>26470</v>
      </c>
      <c r="D29" s="6" t="n">
        <v>28201</v>
      </c>
    </row>
    <row r="30" spans="1:4">
      <c r="A30" s="4" t="s">
        <v>423</v>
      </c>
      <c r="B30" s="6" t="n">
        <v>2610</v>
      </c>
      <c r="C30" s="6" t="n">
        <v>2442</v>
      </c>
      <c r="D30" s="6" t="n">
        <v>3332</v>
      </c>
    </row>
    <row r="31" spans="1:4">
      <c r="A31" s="3" t="s">
        <v>424</v>
      </c>
    </row>
    <row r="32" spans="1:4">
      <c r="A32" s="4" t="s">
        <v>425</v>
      </c>
      <c r="B32" s="6" t="n">
        <v>192</v>
      </c>
      <c r="C32" s="6" t="n">
        <v>286</v>
      </c>
      <c r="D32" s="6" t="n">
        <v>524</v>
      </c>
    </row>
    <row r="33" spans="1:4">
      <c r="A33" s="4" t="s">
        <v>345</v>
      </c>
      <c r="B33" s="6" t="n">
        <v>896</v>
      </c>
      <c r="C33" s="6" t="n">
        <v>2552</v>
      </c>
      <c r="D33" s="6" t="n">
        <v>1846</v>
      </c>
    </row>
    <row r="34" spans="1:4">
      <c r="A34" s="4" t="s">
        <v>346</v>
      </c>
      <c r="B34" s="6" t="n">
        <v>1931</v>
      </c>
      <c r="C34" s="6" t="n">
        <v>1395</v>
      </c>
      <c r="D34" s="6" t="n">
        <v>1274</v>
      </c>
    </row>
    <row r="35" spans="1:4">
      <c r="A35" s="4" t="s">
        <v>426</v>
      </c>
      <c r="B35" s="6" t="n">
        <v>252</v>
      </c>
      <c r="C35" s="6" t="n">
        <v>119</v>
      </c>
      <c r="D35" s="6" t="n">
        <v>191</v>
      </c>
    </row>
    <row r="36" spans="1:4">
      <c r="A36" s="4" t="s">
        <v>348</v>
      </c>
      <c r="B36" s="6" t="n">
        <v>0</v>
      </c>
      <c r="C36" s="6" t="n">
        <v>0</v>
      </c>
      <c r="D36" s="6" t="n">
        <v>0</v>
      </c>
    </row>
    <row r="37" spans="1:4">
      <c r="A37" s="4" t="s">
        <v>427</v>
      </c>
      <c r="B37" s="6" t="n">
        <v>1333</v>
      </c>
      <c r="C37" s="6" t="n">
        <v>1497</v>
      </c>
      <c r="D37" s="6" t="n">
        <v>1496</v>
      </c>
    </row>
    <row r="38" spans="1:4">
      <c r="A38" s="4" t="s">
        <v>43</v>
      </c>
      <c r="B38" s="6" t="n">
        <v>1558</v>
      </c>
      <c r="C38" s="6" t="n">
        <v>1633</v>
      </c>
      <c r="D38" s="6" t="n">
        <v>1578</v>
      </c>
    </row>
    <row r="39" spans="1:4">
      <c r="A39" s="3" t="s">
        <v>428</v>
      </c>
    </row>
    <row r="40" spans="1:4">
      <c r="A40" s="4" t="s">
        <v>429</v>
      </c>
      <c r="B40" s="6" t="n">
        <v>449061</v>
      </c>
      <c r="C40" s="6" t="n">
        <v>467514</v>
      </c>
      <c r="D40" s="6" t="n">
        <v>432533</v>
      </c>
    </row>
    <row r="41" spans="1:4">
      <c r="A41" s="4" t="s">
        <v>430</v>
      </c>
      <c r="B41" s="6" t="n">
        <v>20237</v>
      </c>
      <c r="C41" s="6" t="n">
        <v>27640</v>
      </c>
      <c r="D41" s="6" t="n">
        <v>22426</v>
      </c>
    </row>
    <row r="42" spans="1:4">
      <c r="A42" s="4" t="s">
        <v>431</v>
      </c>
      <c r="B42" s="6" t="n">
        <v>30000</v>
      </c>
      <c r="C42" s="6" t="n">
        <v>10000</v>
      </c>
      <c r="D42" s="6" t="n">
        <v>30000</v>
      </c>
    </row>
    <row r="43" spans="1:4">
      <c r="A43" s="4" t="s">
        <v>432</v>
      </c>
      <c r="B43" s="6" t="n">
        <v>328</v>
      </c>
    </row>
    <row r="44" spans="1:4">
      <c r="A44" s="4" t="s">
        <v>59</v>
      </c>
      <c r="B44" s="6" t="n">
        <v>26837</v>
      </c>
      <c r="C44" s="6" t="n">
        <v>22073</v>
      </c>
      <c r="D44" s="6" t="n">
        <v>24403</v>
      </c>
    </row>
    <row r="45" spans="1:4">
      <c r="A45" s="4" t="s">
        <v>60</v>
      </c>
      <c r="B45" s="6" t="n">
        <v>515</v>
      </c>
      <c r="C45" s="6" t="n">
        <v>558</v>
      </c>
      <c r="D45" s="6" t="n">
        <v>600</v>
      </c>
    </row>
    <row r="46" spans="1:4">
      <c r="A46" s="4" t="s">
        <v>433</v>
      </c>
      <c r="B46" s="6" t="n">
        <v>12853</v>
      </c>
      <c r="C46" s="6" t="n">
        <v>12851</v>
      </c>
      <c r="D46" s="6" t="n">
        <v>12856</v>
      </c>
    </row>
    <row r="47" spans="1:4">
      <c r="A47" s="4" t="s">
        <v>434</v>
      </c>
      <c r="B47" s="6" t="n">
        <v>61</v>
      </c>
      <c r="C47" s="6" t="n">
        <v>53</v>
      </c>
      <c r="D47" s="6" t="n">
        <v>47</v>
      </c>
    </row>
    <row r="48" spans="1:4">
      <c r="A48" s="4" t="s">
        <v>435</v>
      </c>
    </row>
    <row r="49" spans="1:4">
      <c r="A49" s="3" t="s">
        <v>420</v>
      </c>
    </row>
    <row r="50" spans="1:4">
      <c r="A50" s="4" t="s">
        <v>421</v>
      </c>
      <c r="B50" s="6" t="n">
        <v>0</v>
      </c>
      <c r="C50" s="6" t="n">
        <v>0</v>
      </c>
      <c r="D50" s="6" t="n">
        <v>0</v>
      </c>
    </row>
    <row r="51" spans="1:4">
      <c r="A51" s="4" t="s">
        <v>422</v>
      </c>
      <c r="B51" s="6" t="n">
        <v>0</v>
      </c>
      <c r="C51" s="6" t="n">
        <v>0</v>
      </c>
      <c r="D51" s="6" t="n">
        <v>0</v>
      </c>
    </row>
    <row r="52" spans="1:4">
      <c r="A52" s="4" t="s">
        <v>35</v>
      </c>
      <c r="B52" s="6" t="n">
        <v>0</v>
      </c>
      <c r="C52" s="6" t="n">
        <v>0</v>
      </c>
      <c r="D52" s="6" t="n">
        <v>0</v>
      </c>
    </row>
    <row r="53" spans="1:4">
      <c r="A53" s="4" t="s">
        <v>423</v>
      </c>
      <c r="B53" s="6" t="n">
        <v>0</v>
      </c>
      <c r="C53" s="6" t="n">
        <v>0</v>
      </c>
      <c r="D53" s="6" t="n">
        <v>0</v>
      </c>
    </row>
    <row r="54" spans="1:4">
      <c r="A54" s="3" t="s">
        <v>424</v>
      </c>
    </row>
    <row r="55" spans="1:4">
      <c r="A55" s="4" t="s">
        <v>425</v>
      </c>
      <c r="B55" s="6" t="n">
        <v>73096</v>
      </c>
      <c r="C55" s="6" t="n">
        <v>65399</v>
      </c>
      <c r="D55" s="6" t="n">
        <v>73638</v>
      </c>
    </row>
    <row r="56" spans="1:4">
      <c r="A56" s="4" t="s">
        <v>345</v>
      </c>
      <c r="B56" s="6" t="n">
        <v>188112</v>
      </c>
      <c r="C56" s="6" t="n">
        <v>178502</v>
      </c>
      <c r="D56" s="6" t="n">
        <v>174080</v>
      </c>
    </row>
    <row r="57" spans="1:4">
      <c r="A57" s="4" t="s">
        <v>346</v>
      </c>
      <c r="B57" s="6" t="n">
        <v>162930</v>
      </c>
      <c r="C57" s="6" t="n">
        <v>164959</v>
      </c>
      <c r="D57" s="6" t="n">
        <v>164014</v>
      </c>
    </row>
    <row r="58" spans="1:4">
      <c r="A58" s="4" t="s">
        <v>426</v>
      </c>
      <c r="B58" s="6" t="n">
        <v>44080</v>
      </c>
      <c r="C58" s="6" t="n">
        <v>44939</v>
      </c>
      <c r="D58" s="6" t="n">
        <v>44160</v>
      </c>
    </row>
    <row r="59" spans="1:4">
      <c r="A59" s="4" t="s">
        <v>348</v>
      </c>
      <c r="B59" s="6" t="n">
        <v>7533</v>
      </c>
      <c r="C59" s="6" t="n">
        <v>7482</v>
      </c>
      <c r="D59" s="6" t="n">
        <v>7695</v>
      </c>
    </row>
    <row r="60" spans="1:4">
      <c r="A60" s="4" t="s">
        <v>427</v>
      </c>
      <c r="B60" s="6" t="n">
        <v>0</v>
      </c>
      <c r="C60" s="6" t="n">
        <v>0</v>
      </c>
      <c r="D60" s="6" t="n">
        <v>0</v>
      </c>
    </row>
    <row r="61" spans="1:4">
      <c r="A61" s="4" t="s">
        <v>43</v>
      </c>
      <c r="B61" s="6" t="n">
        <v>0</v>
      </c>
      <c r="C61" s="6" t="n">
        <v>0</v>
      </c>
      <c r="D61" s="6" t="n">
        <v>0</v>
      </c>
    </row>
    <row r="62" spans="1:4">
      <c r="A62" s="3" t="s">
        <v>428</v>
      </c>
    </row>
    <row r="63" spans="1:4">
      <c r="A63" s="4" t="s">
        <v>429</v>
      </c>
      <c r="B63" s="6" t="n">
        <v>0</v>
      </c>
      <c r="C63" s="6" t="n">
        <v>0</v>
      </c>
      <c r="D63" s="6" t="n">
        <v>0</v>
      </c>
    </row>
    <row r="64" spans="1:4">
      <c r="A64" s="4" t="s">
        <v>430</v>
      </c>
      <c r="B64" s="6" t="n">
        <v>0</v>
      </c>
      <c r="C64" s="6" t="n">
        <v>0</v>
      </c>
      <c r="D64" s="6" t="n">
        <v>0</v>
      </c>
    </row>
    <row r="65" spans="1:4">
      <c r="A65" s="4" t="s">
        <v>431</v>
      </c>
      <c r="B65" s="6" t="n">
        <v>0</v>
      </c>
      <c r="C65" s="6" t="n">
        <v>0</v>
      </c>
      <c r="D65" s="6" t="n">
        <v>0</v>
      </c>
    </row>
    <row r="66" spans="1:4">
      <c r="A66" s="4" t="s">
        <v>432</v>
      </c>
      <c r="B66" s="6" t="n">
        <v>0</v>
      </c>
    </row>
    <row r="67" spans="1:4">
      <c r="A67" s="4" t="s">
        <v>59</v>
      </c>
      <c r="B67" s="6" t="n">
        <v>0</v>
      </c>
      <c r="C67" s="6" t="n">
        <v>0</v>
      </c>
      <c r="D67" s="6" t="n">
        <v>0</v>
      </c>
    </row>
    <row r="68" spans="1:4">
      <c r="A68" s="4" t="s">
        <v>60</v>
      </c>
      <c r="B68" s="6" t="n">
        <v>0</v>
      </c>
      <c r="C68" s="6" t="n">
        <v>0</v>
      </c>
      <c r="D68" s="6" t="n">
        <v>0</v>
      </c>
    </row>
    <row r="69" spans="1:4">
      <c r="A69" s="4" t="s">
        <v>433</v>
      </c>
      <c r="B69" s="6" t="n">
        <v>0</v>
      </c>
      <c r="C69" s="6" t="n">
        <v>0</v>
      </c>
      <c r="D69" s="6" t="n">
        <v>0</v>
      </c>
    </row>
    <row r="70" spans="1:4">
      <c r="A70" s="4" t="s">
        <v>434</v>
      </c>
      <c r="B70" s="6" t="n">
        <v>0</v>
      </c>
      <c r="C70" s="6" t="n">
        <v>0</v>
      </c>
      <c r="D70" s="6" t="n">
        <v>0</v>
      </c>
    </row>
    <row r="71" spans="1:4">
      <c r="A71" s="4" t="s">
        <v>436</v>
      </c>
    </row>
    <row r="72" spans="1:4">
      <c r="A72" s="3" t="s">
        <v>420</v>
      </c>
    </row>
    <row r="73" spans="1:4">
      <c r="A73" s="4" t="s">
        <v>421</v>
      </c>
      <c r="B73" s="6" t="n">
        <v>24334</v>
      </c>
      <c r="C73" s="6" t="n">
        <v>28852</v>
      </c>
      <c r="D73" s="6" t="n">
        <v>19454</v>
      </c>
    </row>
    <row r="74" spans="1:4">
      <c r="A74" s="4" t="s">
        <v>422</v>
      </c>
      <c r="B74" s="6" t="n">
        <v>34013</v>
      </c>
      <c r="C74" s="6" t="n">
        <v>43354</v>
      </c>
      <c r="D74" s="6" t="n">
        <v>25739</v>
      </c>
    </row>
    <row r="75" spans="1:4">
      <c r="A75" s="4" t="s">
        <v>35</v>
      </c>
      <c r="B75" s="6" t="n">
        <v>28080</v>
      </c>
      <c r="C75" s="6" t="n">
        <v>26470</v>
      </c>
      <c r="D75" s="6" t="n">
        <v>31204</v>
      </c>
    </row>
    <row r="76" spans="1:4">
      <c r="A76" s="4" t="s">
        <v>423</v>
      </c>
      <c r="B76" s="6" t="n">
        <v>2610</v>
      </c>
      <c r="C76" s="6" t="n">
        <v>2442</v>
      </c>
      <c r="D76" s="6" t="n">
        <v>3332</v>
      </c>
    </row>
    <row r="77" spans="1:4">
      <c r="A77" s="3" t="s">
        <v>424</v>
      </c>
    </row>
    <row r="78" spans="1:4">
      <c r="A78" s="4" t="s">
        <v>425</v>
      </c>
      <c r="B78" s="6" t="n">
        <v>72030</v>
      </c>
      <c r="C78" s="6" t="n">
        <v>64438</v>
      </c>
      <c r="D78" s="6" t="n">
        <v>72607</v>
      </c>
    </row>
    <row r="79" spans="1:4">
      <c r="A79" s="4" t="s">
        <v>345</v>
      </c>
      <c r="B79" s="6" t="n">
        <v>183577</v>
      </c>
      <c r="C79" s="6" t="n">
        <v>175945</v>
      </c>
      <c r="D79" s="6" t="n">
        <v>170410</v>
      </c>
    </row>
    <row r="80" spans="1:4">
      <c r="A80" s="4" t="s">
        <v>346</v>
      </c>
      <c r="B80" s="6" t="n">
        <v>160599</v>
      </c>
      <c r="C80" s="6" t="n">
        <v>162492</v>
      </c>
      <c r="D80" s="6" t="n">
        <v>160951</v>
      </c>
    </row>
    <row r="81" spans="1:4">
      <c r="A81" s="4" t="s">
        <v>426</v>
      </c>
      <c r="B81" s="6" t="n">
        <v>43650</v>
      </c>
      <c r="C81" s="6" t="n">
        <v>44270</v>
      </c>
      <c r="D81" s="6" t="n">
        <v>43421</v>
      </c>
    </row>
    <row r="82" spans="1:4">
      <c r="A82" s="4" t="s">
        <v>348</v>
      </c>
      <c r="B82" s="6" t="n">
        <v>7215</v>
      </c>
      <c r="C82" s="6" t="n">
        <v>7161</v>
      </c>
      <c r="D82" s="6" t="n">
        <v>7358</v>
      </c>
    </row>
    <row r="83" spans="1:4">
      <c r="A83" s="4" t="s">
        <v>427</v>
      </c>
      <c r="B83" s="6" t="n">
        <v>1264</v>
      </c>
      <c r="C83" s="6" t="n">
        <v>1293</v>
      </c>
      <c r="D83" s="6" t="n">
        <v>1298</v>
      </c>
    </row>
    <row r="84" spans="1:4">
      <c r="A84" s="4" t="s">
        <v>43</v>
      </c>
      <c r="B84" s="6" t="n">
        <v>1558</v>
      </c>
      <c r="C84" s="6" t="n">
        <v>1633</v>
      </c>
      <c r="D84" s="6" t="n">
        <v>1578</v>
      </c>
    </row>
    <row r="85" spans="1:4">
      <c r="A85" s="3" t="s">
        <v>428</v>
      </c>
    </row>
    <row r="86" spans="1:4">
      <c r="A86" s="4" t="s">
        <v>429</v>
      </c>
      <c r="B86" s="6" t="n">
        <v>448752</v>
      </c>
      <c r="C86" s="6" t="n">
        <v>467851</v>
      </c>
      <c r="D86" s="6" t="n">
        <v>432657</v>
      </c>
    </row>
    <row r="87" spans="1:4">
      <c r="A87" s="4" t="s">
        <v>430</v>
      </c>
      <c r="B87" s="6" t="n">
        <v>20231</v>
      </c>
      <c r="C87" s="6" t="n">
        <v>27635</v>
      </c>
      <c r="D87" s="6" t="n">
        <v>22410</v>
      </c>
    </row>
    <row r="88" spans="1:4">
      <c r="A88" s="4" t="s">
        <v>431</v>
      </c>
      <c r="B88" s="6" t="n">
        <v>30000</v>
      </c>
      <c r="C88" s="6" t="n">
        <v>10000</v>
      </c>
      <c r="D88" s="6" t="n">
        <v>30000</v>
      </c>
    </row>
    <row r="89" spans="1:4">
      <c r="A89" s="4" t="s">
        <v>432</v>
      </c>
      <c r="B89" s="6" t="n">
        <v>350</v>
      </c>
    </row>
    <row r="90" spans="1:4">
      <c r="A90" s="4" t="s">
        <v>59</v>
      </c>
      <c r="B90" s="6" t="n">
        <v>26837</v>
      </c>
      <c r="C90" s="6" t="n">
        <v>22073</v>
      </c>
      <c r="D90" s="6" t="n">
        <v>24403</v>
      </c>
    </row>
    <row r="91" spans="1:4">
      <c r="A91" s="4" t="s">
        <v>60</v>
      </c>
      <c r="B91" s="6" t="n">
        <v>515</v>
      </c>
      <c r="C91" s="6" t="n">
        <v>558</v>
      </c>
      <c r="D91" s="6" t="n">
        <v>600</v>
      </c>
    </row>
    <row r="92" spans="1:4">
      <c r="A92" s="4" t="s">
        <v>433</v>
      </c>
      <c r="B92" s="6" t="n">
        <v>12887</v>
      </c>
      <c r="C92" s="6" t="n">
        <v>12887</v>
      </c>
      <c r="D92" s="6" t="n">
        <v>12887</v>
      </c>
    </row>
    <row r="93" spans="1:4">
      <c r="A93" s="4" t="s">
        <v>434</v>
      </c>
      <c r="B93" s="6" t="n">
        <v>61</v>
      </c>
      <c r="C93" s="6" t="n">
        <v>53</v>
      </c>
      <c r="D93" s="6" t="n">
        <v>47</v>
      </c>
    </row>
    <row r="94" spans="1:4">
      <c r="A94" s="4" t="s">
        <v>315</v>
      </c>
    </row>
    <row r="95" spans="1:4">
      <c r="A95" s="3" t="s">
        <v>420</v>
      </c>
    </row>
    <row r="96" spans="1:4">
      <c r="A96" s="4" t="s">
        <v>421</v>
      </c>
      <c r="B96" s="6" t="n">
        <v>24334</v>
      </c>
      <c r="C96" s="6" t="n">
        <v>28852</v>
      </c>
      <c r="D96" s="6" t="n">
        <v>19454</v>
      </c>
    </row>
    <row r="97" spans="1:4">
      <c r="A97" s="4" t="s">
        <v>422</v>
      </c>
      <c r="B97" s="6" t="n">
        <v>34682</v>
      </c>
      <c r="C97" s="6" t="n">
        <v>44143</v>
      </c>
      <c r="D97" s="6" t="n">
        <v>26055</v>
      </c>
    </row>
    <row r="98" spans="1:4">
      <c r="A98" s="4" t="s">
        <v>35</v>
      </c>
      <c r="B98" s="6" t="n">
        <v>28080</v>
      </c>
      <c r="C98" s="6" t="n">
        <v>26470</v>
      </c>
      <c r="D98" s="6" t="n">
        <v>31204</v>
      </c>
    </row>
    <row r="99" spans="1:4">
      <c r="A99" s="4" t="s">
        <v>423</v>
      </c>
      <c r="B99" s="6" t="n">
        <v>2610</v>
      </c>
      <c r="C99" s="6" t="n">
        <v>2442</v>
      </c>
      <c r="D99" s="6" t="n">
        <v>3332</v>
      </c>
    </row>
    <row r="100" spans="1:4">
      <c r="A100" s="3" t="s">
        <v>424</v>
      </c>
    </row>
    <row r="101" spans="1:4">
      <c r="A101" s="4" t="s">
        <v>425</v>
      </c>
      <c r="B101" s="6" t="n">
        <v>73288</v>
      </c>
      <c r="C101" s="6" t="n">
        <v>65685</v>
      </c>
      <c r="D101" s="6" t="n">
        <v>74162</v>
      </c>
    </row>
    <row r="102" spans="1:4">
      <c r="A102" s="4" t="s">
        <v>345</v>
      </c>
      <c r="B102" s="6" t="n">
        <v>189008</v>
      </c>
      <c r="C102" s="6" t="n">
        <v>181054</v>
      </c>
      <c r="D102" s="6" t="n">
        <v>175926</v>
      </c>
    </row>
    <row r="103" spans="1:4">
      <c r="A103" s="4" t="s">
        <v>346</v>
      </c>
      <c r="B103" s="6" t="n">
        <v>164860</v>
      </c>
      <c r="C103" s="6" t="n">
        <v>166354</v>
      </c>
      <c r="D103" s="6" t="n">
        <v>165288</v>
      </c>
    </row>
    <row r="104" spans="1:4">
      <c r="A104" s="4" t="s">
        <v>426</v>
      </c>
      <c r="B104" s="6" t="n">
        <v>44333</v>
      </c>
      <c r="C104" s="6" t="n">
        <v>45058</v>
      </c>
      <c r="D104" s="6" t="n">
        <v>44351</v>
      </c>
    </row>
    <row r="105" spans="1:4">
      <c r="A105" s="4" t="s">
        <v>348</v>
      </c>
      <c r="B105" s="6" t="n">
        <v>7533</v>
      </c>
      <c r="C105" s="6" t="n">
        <v>7482</v>
      </c>
      <c r="D105" s="6" t="n">
        <v>7695</v>
      </c>
    </row>
    <row r="106" spans="1:4">
      <c r="A106" s="4" t="s">
        <v>427</v>
      </c>
      <c r="B106" s="6" t="n">
        <v>1333</v>
      </c>
      <c r="C106" s="6" t="n">
        <v>1497</v>
      </c>
      <c r="D106" s="6" t="n">
        <v>1496</v>
      </c>
    </row>
    <row r="107" spans="1:4">
      <c r="A107" s="4" t="s">
        <v>43</v>
      </c>
      <c r="B107" s="6" t="n">
        <v>1558</v>
      </c>
      <c r="C107" s="6" t="n">
        <v>1633</v>
      </c>
      <c r="D107" s="6" t="n">
        <v>1578</v>
      </c>
    </row>
    <row r="108" spans="1:4">
      <c r="A108" s="3" t="s">
        <v>428</v>
      </c>
    </row>
    <row r="109" spans="1:4">
      <c r="A109" s="4" t="s">
        <v>429</v>
      </c>
      <c r="B109" s="6" t="n">
        <v>449061</v>
      </c>
      <c r="C109" s="6" t="n">
        <v>467514</v>
      </c>
      <c r="D109" s="6" t="n">
        <v>432533</v>
      </c>
    </row>
    <row r="110" spans="1:4">
      <c r="A110" s="4" t="s">
        <v>430</v>
      </c>
      <c r="B110" s="6" t="n">
        <v>20237</v>
      </c>
      <c r="C110" s="6" t="n">
        <v>27640</v>
      </c>
      <c r="D110" s="6" t="n">
        <v>22426</v>
      </c>
    </row>
    <row r="111" spans="1:4">
      <c r="A111" s="4" t="s">
        <v>431</v>
      </c>
      <c r="B111" s="6" t="n">
        <v>30000</v>
      </c>
      <c r="C111" s="6" t="n">
        <v>10000</v>
      </c>
      <c r="D111" s="6" t="n">
        <v>30000</v>
      </c>
    </row>
    <row r="112" spans="1:4">
      <c r="A112" s="4" t="s">
        <v>432</v>
      </c>
      <c r="B112" s="6" t="n">
        <v>328</v>
      </c>
    </row>
    <row r="113" spans="1:4">
      <c r="A113" s="4" t="s">
        <v>59</v>
      </c>
      <c r="B113" s="6" t="n">
        <v>26837</v>
      </c>
      <c r="C113" s="6" t="n">
        <v>22073</v>
      </c>
      <c r="D113" s="6" t="n">
        <v>24403</v>
      </c>
    </row>
    <row r="114" spans="1:4">
      <c r="A114" s="4" t="s">
        <v>60</v>
      </c>
      <c r="B114" s="6" t="n">
        <v>515</v>
      </c>
      <c r="C114" s="6" t="n">
        <v>558</v>
      </c>
      <c r="D114" s="6" t="n">
        <v>600</v>
      </c>
    </row>
    <row r="115" spans="1:4">
      <c r="A115" s="4" t="s">
        <v>433</v>
      </c>
      <c r="B115" s="6" t="n">
        <v>12853</v>
      </c>
      <c r="C115" s="6" t="n">
        <v>12851</v>
      </c>
      <c r="D115" s="6" t="n">
        <v>12856</v>
      </c>
    </row>
    <row r="116" spans="1:4">
      <c r="A116" s="4" t="s">
        <v>434</v>
      </c>
      <c r="B116" s="7" t="n">
        <v>61</v>
      </c>
      <c r="C116" s="7" t="n">
        <v>53</v>
      </c>
      <c r="D116" s="7" t="n">
        <v>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r="A1" s="1" t="s">
        <v>437</v>
      </c>
      <c r="B1" s="2" t="s">
        <v>1</v>
      </c>
      <c r="D1" s="2" t="s">
        <v>291</v>
      </c>
    </row>
    <row r="2" spans="1:4">
      <c r="B2" s="2" t="s">
        <v>2</v>
      </c>
      <c r="C2" s="2" t="s">
        <v>29</v>
      </c>
      <c r="D2" s="2" t="s">
        <v>28</v>
      </c>
    </row>
    <row r="3" spans="1:4">
      <c r="A3" s="3" t="s">
        <v>228</v>
      </c>
    </row>
    <row r="4" spans="1:4">
      <c r="A4" s="4" t="s">
        <v>438</v>
      </c>
      <c r="B4" s="7" t="n">
        <v>1293079</v>
      </c>
      <c r="C4" s="7" t="n">
        <v>1311965</v>
      </c>
      <c r="D4" s="7" t="n">
        <v>1311965</v>
      </c>
    </row>
    <row r="5" spans="1:4">
      <c r="A5" s="4" t="s">
        <v>439</v>
      </c>
      <c r="B5" s="6" t="n">
        <v>98054</v>
      </c>
      <c r="C5" s="6" t="n">
        <v>112687</v>
      </c>
      <c r="D5" s="6" t="n">
        <v>230818</v>
      </c>
    </row>
    <row r="6" spans="1:4">
      <c r="A6" s="4" t="s">
        <v>440</v>
      </c>
      <c r="B6" s="6" t="n">
        <v>-134499</v>
      </c>
      <c r="C6" s="6" t="n">
        <v>-128791</v>
      </c>
      <c r="D6" s="6" t="n">
        <v>-257921</v>
      </c>
    </row>
    <row r="7" spans="1:4">
      <c r="A7" s="4" t="s">
        <v>441</v>
      </c>
      <c r="B7" s="6" t="n">
        <v>7514</v>
      </c>
      <c r="C7" s="6" t="n">
        <v>2557</v>
      </c>
      <c r="D7" s="6" t="n">
        <v>8217</v>
      </c>
    </row>
    <row r="8" spans="1:4">
      <c r="A8" s="4" t="s">
        <v>442</v>
      </c>
      <c r="B8" s="7" t="n">
        <v>1264148</v>
      </c>
      <c r="C8" s="7" t="n">
        <v>1298418</v>
      </c>
      <c r="D8" s="7" t="n">
        <v>12930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r="A1" s="1" t="s">
        <v>443</v>
      </c>
      <c r="B1" s="2" t="s">
        <v>406</v>
      </c>
    </row>
    <row r="2" spans="1:2">
      <c r="A2" s="4" t="s">
        <v>444</v>
      </c>
    </row>
    <row r="3" spans="1:2">
      <c r="A3" s="4" t="s">
        <v>445</v>
      </c>
      <c r="B3" s="7" t="n">
        <v>8017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86</v>
      </c>
      <c r="D1" s="2" t="s">
        <v>1</v>
      </c>
    </row>
    <row r="2" spans="1:5">
      <c r="B2" s="2" t="s">
        <v>2</v>
      </c>
      <c r="C2" s="2" t="s">
        <v>29</v>
      </c>
      <c r="D2" s="2" t="s">
        <v>2</v>
      </c>
      <c r="E2" s="2" t="s">
        <v>29</v>
      </c>
    </row>
    <row r="3" spans="1:5">
      <c r="A3" s="3" t="s">
        <v>124</v>
      </c>
    </row>
    <row r="4" spans="1:5">
      <c r="A4" s="4" t="s">
        <v>119</v>
      </c>
      <c r="B4" s="7" t="n">
        <v>1295199</v>
      </c>
      <c r="C4" s="7" t="n">
        <v>1077704</v>
      </c>
      <c r="D4" s="7" t="n">
        <v>2464693</v>
      </c>
      <c r="E4" s="7" t="n">
        <v>2187544</v>
      </c>
    </row>
    <row r="5" spans="1:5">
      <c r="A5" s="3" t="s">
        <v>125</v>
      </c>
    </row>
    <row r="6" spans="1:5">
      <c r="A6" s="4" t="s">
        <v>126</v>
      </c>
      <c r="B6" s="6" t="n">
        <v>87670</v>
      </c>
      <c r="C6" s="6" t="n">
        <v>-189219</v>
      </c>
      <c r="D6" s="6" t="n">
        <v>422553</v>
      </c>
      <c r="E6" s="6" t="n">
        <v>13785</v>
      </c>
    </row>
    <row r="7" spans="1:5">
      <c r="A7" s="4" t="s">
        <v>127</v>
      </c>
      <c r="B7" s="6" t="n">
        <v>0</v>
      </c>
      <c r="C7" s="6" t="n">
        <v>-2723</v>
      </c>
      <c r="D7" s="6" t="n">
        <v>0</v>
      </c>
      <c r="E7" s="6" t="n">
        <v>-2723</v>
      </c>
    </row>
    <row r="8" spans="1:5">
      <c r="A8" s="4" t="s">
        <v>128</v>
      </c>
      <c r="B8" s="6" t="n">
        <v>87670</v>
      </c>
      <c r="C8" s="6" t="n">
        <v>-191942</v>
      </c>
      <c r="D8" s="6" t="n">
        <v>422553</v>
      </c>
      <c r="E8" s="6" t="n">
        <v>11062</v>
      </c>
    </row>
    <row r="9" spans="1:5">
      <c r="A9" s="4" t="s">
        <v>129</v>
      </c>
      <c r="B9" s="6" t="n">
        <v>-29808</v>
      </c>
      <c r="C9" s="6" t="n">
        <v>65260</v>
      </c>
      <c r="D9" s="6" t="n">
        <v>-143668</v>
      </c>
      <c r="E9" s="6" t="n">
        <v>-3761</v>
      </c>
    </row>
    <row r="10" spans="1:5">
      <c r="A10" s="4" t="s">
        <v>130</v>
      </c>
      <c r="B10" s="6" t="n">
        <v>57862</v>
      </c>
      <c r="C10" s="6" t="n">
        <v>-126682</v>
      </c>
      <c r="D10" s="6" t="n">
        <v>278885</v>
      </c>
      <c r="E10" s="6" t="n">
        <v>7301</v>
      </c>
    </row>
    <row r="11" spans="1:5">
      <c r="A11" s="4" t="s">
        <v>131</v>
      </c>
      <c r="B11" s="7" t="n">
        <v>1353061</v>
      </c>
      <c r="C11" s="7" t="n">
        <v>951022</v>
      </c>
      <c r="D11" s="7" t="n">
        <v>2743578</v>
      </c>
      <c r="E11" s="7" t="n">
        <v>21948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29</v>
      </c>
    </row>
    <row r="3" spans="1:3">
      <c r="A3" s="3" t="s">
        <v>133</v>
      </c>
    </row>
    <row r="4" spans="1:3">
      <c r="A4" s="4" t="s">
        <v>119</v>
      </c>
      <c r="B4" s="7" t="n">
        <v>2464693</v>
      </c>
      <c r="C4" s="7" t="n">
        <v>2187544</v>
      </c>
    </row>
    <row r="5" spans="1:3">
      <c r="A5" s="3" t="s">
        <v>134</v>
      </c>
    </row>
    <row r="6" spans="1:3">
      <c r="A6" s="4" t="s">
        <v>135</v>
      </c>
      <c r="B6" s="6" t="n">
        <v>514925</v>
      </c>
      <c r="C6" s="6" t="n">
        <v>487192</v>
      </c>
    </row>
    <row r="7" spans="1:3">
      <c r="A7" s="4" t="s">
        <v>102</v>
      </c>
      <c r="B7" s="6" t="n">
        <v>250000</v>
      </c>
      <c r="C7" s="6" t="n">
        <v>300000</v>
      </c>
    </row>
    <row r="8" spans="1:3">
      <c r="A8" s="4" t="s">
        <v>136</v>
      </c>
      <c r="B8" s="6" t="n">
        <v>-182039</v>
      </c>
      <c r="C8" s="6" t="n">
        <v>-147121</v>
      </c>
    </row>
    <row r="9" spans="1:3">
      <c r="A9" s="4" t="s">
        <v>137</v>
      </c>
      <c r="B9" s="6" t="n">
        <v>0</v>
      </c>
      <c r="C9" s="6" t="n">
        <v>-2723</v>
      </c>
    </row>
    <row r="10" spans="1:3">
      <c r="A10" s="4" t="s">
        <v>138</v>
      </c>
      <c r="B10" s="6" t="n">
        <v>-212500</v>
      </c>
      <c r="C10" s="6" t="n">
        <v>-194924</v>
      </c>
    </row>
    <row r="11" spans="1:3">
      <c r="A11" s="4" t="s">
        <v>139</v>
      </c>
      <c r="B11" s="6" t="n">
        <v>4965</v>
      </c>
      <c r="C11" s="6" t="n">
        <v>-51</v>
      </c>
    </row>
    <row r="12" spans="1:3">
      <c r="A12" s="4" t="s">
        <v>140</v>
      </c>
      <c r="B12" s="6" t="n">
        <v>-183581</v>
      </c>
      <c r="C12" s="6" t="n">
        <v>-175191</v>
      </c>
    </row>
    <row r="13" spans="1:3">
      <c r="A13" s="4" t="s">
        <v>141</v>
      </c>
      <c r="B13" s="6" t="n">
        <v>65277</v>
      </c>
      <c r="C13" s="6" t="n">
        <v>95186</v>
      </c>
    </row>
    <row r="14" spans="1:3">
      <c r="A14" s="4" t="s">
        <v>142</v>
      </c>
      <c r="B14" s="6" t="n">
        <v>26000</v>
      </c>
      <c r="C14" s="6" t="n">
        <v>45320</v>
      </c>
    </row>
    <row r="15" spans="1:3">
      <c r="A15" s="4" t="s">
        <v>143</v>
      </c>
      <c r="B15" s="6" t="n">
        <v>11538775</v>
      </c>
      <c r="C15" s="6" t="n">
        <v>11515834</v>
      </c>
    </row>
    <row r="16" spans="1:3">
      <c r="A16" s="4" t="s">
        <v>144</v>
      </c>
      <c r="B16" s="6" t="n">
        <v>-10708125</v>
      </c>
      <c r="C16" s="6" t="n">
        <v>-11654885</v>
      </c>
    </row>
    <row r="17" spans="1:3">
      <c r="A17" s="4" t="s">
        <v>145</v>
      </c>
      <c r="B17" s="6" t="n">
        <v>164820</v>
      </c>
      <c r="C17" s="6" t="n">
        <v>-1225</v>
      </c>
    </row>
    <row r="18" spans="1:3">
      <c r="A18" s="4" t="s">
        <v>146</v>
      </c>
      <c r="B18" s="6" t="n">
        <v>75464</v>
      </c>
      <c r="C18" s="6" t="n">
        <v>120562</v>
      </c>
    </row>
    <row r="19" spans="1:3">
      <c r="A19" s="4" t="s">
        <v>147</v>
      </c>
      <c r="B19" s="6" t="n">
        <v>28931</v>
      </c>
      <c r="C19" s="6" t="n">
        <v>13547</v>
      </c>
    </row>
    <row r="20" spans="1:3">
      <c r="A20" s="4" t="s">
        <v>148</v>
      </c>
      <c r="B20" s="6" t="n">
        <v>-126928</v>
      </c>
      <c r="C20" s="6" t="n">
        <v>-391951</v>
      </c>
    </row>
    <row r="21" spans="1:3">
      <c r="A21" s="4" t="s">
        <v>149</v>
      </c>
      <c r="B21" s="6" t="n">
        <v>-52385</v>
      </c>
      <c r="C21" s="6" t="n">
        <v>-53207</v>
      </c>
    </row>
    <row r="22" spans="1:3">
      <c r="A22" s="4" t="s">
        <v>150</v>
      </c>
      <c r="B22" s="6" t="n">
        <v>136350</v>
      </c>
      <c r="C22" s="6" t="n">
        <v>136350</v>
      </c>
    </row>
    <row r="23" spans="1:3">
      <c r="A23" s="4" t="s">
        <v>151</v>
      </c>
      <c r="B23" s="6" t="n">
        <v>292980</v>
      </c>
      <c r="C23" s="6" t="n">
        <v>282666</v>
      </c>
    </row>
    <row r="24" spans="1:3">
      <c r="A24" s="4" t="s">
        <v>152</v>
      </c>
      <c r="B24" s="6" t="n">
        <v>-3807</v>
      </c>
      <c r="C24" s="6" t="n">
        <v>-3841</v>
      </c>
    </row>
    <row r="25" spans="1:3">
      <c r="A25" s="4" t="s">
        <v>153</v>
      </c>
      <c r="B25" s="6" t="n">
        <v>8020</v>
      </c>
      <c r="C25" s="6" t="n">
        <v>-16375</v>
      </c>
    </row>
    <row r="26" spans="1:3">
      <c r="A26" s="4" t="s">
        <v>154</v>
      </c>
      <c r="B26" s="6" t="n">
        <v>-49844</v>
      </c>
      <c r="C26" s="6" t="n">
        <v>-69111</v>
      </c>
    </row>
    <row r="27" spans="1:3">
      <c r="A27" s="4" t="s">
        <v>155</v>
      </c>
      <c r="B27" s="6" t="n">
        <v>4964</v>
      </c>
      <c r="C27" s="6" t="n">
        <v>-17813</v>
      </c>
    </row>
    <row r="28" spans="1:3">
      <c r="A28" s="4" t="s">
        <v>156</v>
      </c>
      <c r="B28" s="6" t="n">
        <v>4056955</v>
      </c>
      <c r="C28" s="6" t="n">
        <v>2455783</v>
      </c>
    </row>
    <row r="29" spans="1:3">
      <c r="A29" s="3" t="s">
        <v>157</v>
      </c>
    </row>
    <row r="30" spans="1:3">
      <c r="A30" s="4" t="s">
        <v>158</v>
      </c>
      <c r="B30" s="6" t="n">
        <v>22584457</v>
      </c>
      <c r="C30" s="6" t="n">
        <v>21967164</v>
      </c>
    </row>
    <row r="31" spans="1:3">
      <c r="A31" s="4" t="s">
        <v>159</v>
      </c>
      <c r="B31" s="6" t="n">
        <v>-13243040</v>
      </c>
      <c r="C31" s="6" t="n">
        <v>-5894988</v>
      </c>
    </row>
    <row r="32" spans="1:3">
      <c r="A32" s="4" t="s">
        <v>160</v>
      </c>
      <c r="B32" s="6" t="n">
        <v>3954848</v>
      </c>
      <c r="C32" s="6" t="n">
        <v>9659289</v>
      </c>
    </row>
    <row r="33" spans="1:3">
      <c r="A33" s="4" t="s">
        <v>159</v>
      </c>
      <c r="B33" s="6" t="n">
        <v>-5206847</v>
      </c>
      <c r="C33" s="6" t="n">
        <v>-7997830</v>
      </c>
    </row>
    <row r="34" spans="1:3">
      <c r="A34" s="4" t="s">
        <v>161</v>
      </c>
      <c r="B34" s="6" t="n">
        <v>-168400</v>
      </c>
      <c r="C34" s="6" t="n">
        <v>0</v>
      </c>
    </row>
    <row r="35" spans="1:3">
      <c r="A35" s="4" t="s">
        <v>162</v>
      </c>
      <c r="B35" s="6" t="n">
        <v>0</v>
      </c>
      <c r="C35" s="6" t="n">
        <v>975000</v>
      </c>
    </row>
    <row r="36" spans="1:3">
      <c r="A36" s="4" t="s">
        <v>163</v>
      </c>
      <c r="B36" s="6" t="n">
        <v>0</v>
      </c>
      <c r="C36" s="6" t="n">
        <v>-975500</v>
      </c>
    </row>
    <row r="37" spans="1:3">
      <c r="A37" s="4" t="s">
        <v>164</v>
      </c>
      <c r="B37" s="6" t="n">
        <v>-14070392</v>
      </c>
      <c r="C37" s="6" t="n">
        <v>-11925533</v>
      </c>
    </row>
    <row r="38" spans="1:3">
      <c r="A38" s="4" t="s">
        <v>165</v>
      </c>
      <c r="B38" s="6" t="n">
        <v>-51533</v>
      </c>
      <c r="C38" s="6" t="n">
        <v>-700995</v>
      </c>
    </row>
    <row r="39" spans="1:3">
      <c r="A39" s="4" t="s">
        <v>166</v>
      </c>
      <c r="B39" s="6" t="n">
        <v>217143</v>
      </c>
      <c r="C39" s="6" t="n">
        <v>141051</v>
      </c>
    </row>
    <row r="40" spans="1:3">
      <c r="A40" s="4" t="s">
        <v>167</v>
      </c>
      <c r="B40" s="6" t="n">
        <v>42900</v>
      </c>
      <c r="C40" s="6" t="n">
        <v>67276</v>
      </c>
    </row>
    <row r="41" spans="1:3">
      <c r="A41" s="4" t="s">
        <v>168</v>
      </c>
      <c r="B41" s="6" t="n">
        <v>-5940864</v>
      </c>
      <c r="C41" s="6" t="n">
        <v>5314934</v>
      </c>
    </row>
    <row r="42" spans="1:3">
      <c r="A42" s="3" t="s">
        <v>169</v>
      </c>
    </row>
    <row r="43" spans="1:3">
      <c r="A43" s="4" t="s">
        <v>170</v>
      </c>
      <c r="B43" s="6" t="n">
        <v>-21916430</v>
      </c>
      <c r="C43" s="6" t="n">
        <v>-17992615</v>
      </c>
    </row>
    <row r="44" spans="1:3">
      <c r="A44" s="4" t="s">
        <v>171</v>
      </c>
      <c r="B44" s="6" t="n">
        <v>-6574416</v>
      </c>
      <c r="C44" s="6" t="n">
        <v>-12594989</v>
      </c>
    </row>
    <row r="45" spans="1:3">
      <c r="A45" s="4" t="s">
        <v>172</v>
      </c>
      <c r="B45" s="6" t="n">
        <v>1988440</v>
      </c>
      <c r="C45" s="6" t="n">
        <v>-7364530</v>
      </c>
    </row>
    <row r="46" spans="1:3">
      <c r="A46" s="4" t="s">
        <v>173</v>
      </c>
      <c r="B46" s="6" t="n">
        <v>4764228</v>
      </c>
      <c r="C46" s="6" t="n">
        <v>-4139646</v>
      </c>
    </row>
    <row r="47" spans="1:3">
      <c r="A47" s="4" t="s">
        <v>174</v>
      </c>
      <c r="B47" s="6" t="n">
        <v>20000000</v>
      </c>
      <c r="C47" s="6" t="n">
        <v>30000000</v>
      </c>
    </row>
    <row r="48" spans="1:3">
      <c r="A48" s="4" t="s">
        <v>175</v>
      </c>
      <c r="B48" s="6" t="n">
        <v>350000</v>
      </c>
      <c r="C48" s="6" t="n">
        <v>0</v>
      </c>
    </row>
    <row r="49" spans="1:3">
      <c r="A49" s="4" t="s">
        <v>176</v>
      </c>
      <c r="B49" s="6" t="n">
        <v>-43109</v>
      </c>
      <c r="C49" s="6" t="n">
        <v>-39772</v>
      </c>
    </row>
    <row r="50" spans="1:3">
      <c r="A50" s="4" t="s">
        <v>177</v>
      </c>
      <c r="B50" s="6" t="n">
        <v>-43750</v>
      </c>
      <c r="C50" s="6" t="n">
        <v>-40625</v>
      </c>
    </row>
    <row r="51" spans="1:3">
      <c r="A51" s="4" t="s">
        <v>178</v>
      </c>
      <c r="B51" s="6" t="n">
        <v>-1158656</v>
      </c>
      <c r="C51" s="6" t="n">
        <v>-1106763</v>
      </c>
    </row>
    <row r="52" spans="1:3">
      <c r="A52" s="4" t="s">
        <v>179</v>
      </c>
      <c r="B52" s="6" t="n">
        <v>-2633693</v>
      </c>
      <c r="C52" s="6" t="n">
        <v>-13278940</v>
      </c>
    </row>
    <row r="53" spans="1:3">
      <c r="A53" s="4" t="s">
        <v>180</v>
      </c>
      <c r="B53" s="6" t="n">
        <v>-4517602</v>
      </c>
      <c r="C53" s="6" t="n">
        <v>-5508223</v>
      </c>
    </row>
    <row r="54" spans="1:3">
      <c r="A54" s="3" t="s">
        <v>181</v>
      </c>
    </row>
    <row r="55" spans="1:3">
      <c r="A55" s="4" t="s">
        <v>182</v>
      </c>
      <c r="B55" s="6" t="n">
        <v>28851890</v>
      </c>
      <c r="C55" s="6" t="n">
        <v>24962174</v>
      </c>
    </row>
    <row r="56" spans="1:3">
      <c r="A56" s="4" t="s">
        <v>183</v>
      </c>
      <c r="B56" s="6" t="n">
        <v>24334288</v>
      </c>
      <c r="C56" s="6" t="n">
        <v>19453951</v>
      </c>
    </row>
    <row r="57" spans="1:3">
      <c r="A57" s="3" t="s">
        <v>184</v>
      </c>
    </row>
    <row r="58" spans="1:3">
      <c r="A58" s="4" t="s">
        <v>185</v>
      </c>
      <c r="B58" s="6" t="n">
        <v>1332237</v>
      </c>
      <c r="C58" s="6" t="n">
        <v>1416192</v>
      </c>
    </row>
    <row r="59" spans="1:3">
      <c r="A59" s="4" t="s">
        <v>186</v>
      </c>
      <c r="B59" s="6" t="n">
        <v>650000</v>
      </c>
      <c r="C59" s="6" t="n">
        <v>637000</v>
      </c>
    </row>
    <row r="60" spans="1:3">
      <c r="A60" s="3" t="s">
        <v>187</v>
      </c>
    </row>
    <row r="61" spans="1:3">
      <c r="A61" s="4" t="s">
        <v>188</v>
      </c>
      <c r="B61" s="6" t="n">
        <v>422553</v>
      </c>
      <c r="C61" s="6" t="n">
        <v>11062</v>
      </c>
    </row>
    <row r="62" spans="1:3">
      <c r="A62" s="4" t="s">
        <v>189</v>
      </c>
      <c r="B62" s="6" t="n">
        <v>395108</v>
      </c>
      <c r="C62" s="6" t="n">
        <v>70500</v>
      </c>
    </row>
    <row r="63" spans="1:3">
      <c r="A63" s="3" t="s">
        <v>190</v>
      </c>
    </row>
    <row r="64" spans="1:3">
      <c r="A64" s="4" t="s">
        <v>191</v>
      </c>
      <c r="B64" s="6" t="n">
        <v>1600917</v>
      </c>
      <c r="C64" s="6" t="n">
        <v>1581145</v>
      </c>
    </row>
    <row r="65" spans="1:3">
      <c r="A65" s="4" t="s">
        <v>192</v>
      </c>
      <c r="B65" s="6" t="n">
        <v>-1589</v>
      </c>
      <c r="C65" s="6" t="n">
        <v>-1466</v>
      </c>
    </row>
    <row r="66" spans="1:3">
      <c r="A66" s="4" t="s">
        <v>193</v>
      </c>
      <c r="B66" s="6" t="n">
        <v>-440672</v>
      </c>
      <c r="C66" s="6" t="n">
        <v>-472916</v>
      </c>
    </row>
    <row r="67" spans="1:3">
      <c r="A67" s="4" t="s">
        <v>194</v>
      </c>
      <c r="B67" s="7" t="n">
        <v>1158656</v>
      </c>
      <c r="C67" s="7" t="n">
        <v>1106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Pa</vt:lpstr>
      <vt:lpstr>Consolidated Statements of Inco</vt:lpstr>
      <vt:lpstr>Consolidated Statements of Comp</vt:lpstr>
      <vt:lpstr>Consolidated Statements of Cash</vt:lpstr>
      <vt:lpstr>1. Basis of Presentation and Co</vt:lpstr>
      <vt:lpstr>2. Recent Accounting Developmen</vt:lpstr>
      <vt:lpstr>3. Earnings per Common Share</vt:lpstr>
      <vt:lpstr>4. Investment Securities</vt:lpstr>
      <vt:lpstr>5. Loans, Allowance for Loan Lo</vt:lpstr>
      <vt:lpstr>6. Transactions with Related Pa</vt:lpstr>
      <vt:lpstr>7. Goodwill and Other Intangibl</vt:lpstr>
      <vt:lpstr>8. Fair Value</vt:lpstr>
      <vt:lpstr>9. Loan Servicing</vt:lpstr>
      <vt:lpstr>10. Legal Proceedings</vt:lpstr>
      <vt:lpstr>11. Subsequent Event</vt:lpstr>
      <vt:lpstr>1. Basis of Presentation and 18</vt:lpstr>
      <vt:lpstr>3. Earnings per Common Share (T</vt:lpstr>
      <vt:lpstr>4. Investment Securities (Table</vt:lpstr>
      <vt:lpstr>5. Loans, Allowance for Loan 21</vt:lpstr>
      <vt:lpstr>7. Goodwill and Other Intangi22</vt:lpstr>
      <vt:lpstr>8. Fair Value (Tables)</vt:lpstr>
      <vt:lpstr>9. Loan Servicing (Tables)</vt:lpstr>
      <vt:lpstr>3. Earnings per Common Share (D</vt:lpstr>
      <vt:lpstr>4. Investment Securities (Detai</vt:lpstr>
      <vt:lpstr>4. Investment Securities (Det27</vt:lpstr>
      <vt:lpstr>4. Investment Securities (Det28</vt:lpstr>
      <vt:lpstr>4. Investment Securities (Det29</vt:lpstr>
      <vt:lpstr>4. Investment Securities (Det30</vt:lpstr>
      <vt:lpstr>5. Loans, Allowance for Loan 31</vt:lpstr>
      <vt:lpstr>5. Loans, Allowance for Loan 32</vt:lpstr>
      <vt:lpstr>5. Loans, Allowance for Loan 33</vt:lpstr>
      <vt:lpstr>5. Loans, Allowance for Loan 34</vt:lpstr>
      <vt:lpstr>5. Loans, Allowance for Loan 35</vt:lpstr>
      <vt:lpstr>5. Loans, Allowance for Loan 36</vt:lpstr>
      <vt:lpstr>5. Loans, Allowance for Loan 37</vt:lpstr>
      <vt:lpstr>5. Loans, Allowance for Loan 38</vt:lpstr>
      <vt:lpstr>7. Goodwill and Other Intangi39</vt:lpstr>
      <vt:lpstr>7. Goodwill and Other Intangi40</vt:lpstr>
      <vt:lpstr>8. Fair Value (Details)</vt:lpstr>
      <vt:lpstr>8. Fair Value (Details 1)</vt:lpstr>
      <vt:lpstr>8. Fair Value (Details 2)</vt:lpstr>
      <vt:lpstr>9. Loan Servicing (Details)</vt:lpstr>
      <vt:lpstr>11.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02:54Z</dcterms:created>
  <dcterms:modified xmlns:dcterms="http://purl.org/dc/terms/" xmlns:xsi="http://www.w3.org/2001/XMLSchema-instance" xsi:type="dcterms:W3CDTF">2016-08-11T17:02:54Z</dcterms:modified>
  <dc:title xmlns:dc="http://purl.org/dc/elements/1.1/">Untitled</dc:title>
  <dc:description xmlns:dc="http://purl.org/dc/elements/1.1/"/>
  <dc:subject xmlns:dc="http://purl.org/dc/elements/1.1/"/>
  <cp:keywords/>
  <cp:category/>
</cp:coreProperties>
</file>